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Un" sheetId="4" r:id="rId4"/>
    <s:sheet name="CONSOLIDATED BALANCE SHEETS (U5" sheetId="5" r:id="rId5"/>
    <s:sheet name="CONSOLIDATED STATEMENTS OF STOC" sheetId="6" r:id="rId6"/>
    <s:sheet name="CONSOLIDATED STATEMENTS OF CASH" sheetId="7" r:id="rId7"/>
    <s:sheet name="ORGANIZATION" sheetId="8" r:id="rId8"/>
    <s:sheet name="BASIS OF PRESENTATION AND SIGNI" sheetId="9" r:id="rId9"/>
    <s:sheet name="PENDING ACQUISITION &amp; SUBSEQUEN" sheetId="10" r:id="rId10"/>
    <s:sheet name="PROPERTY AND EQUIPMENT" sheetId="11" r:id="rId11"/>
    <s:sheet name="GOODWILL AND OTHER INTANGIBLES" sheetId="12" r:id="rId12"/>
    <s:sheet name="LONG-TERM DEBT" sheetId="13" r:id="rId13"/>
    <s:sheet name="CAPITAL LEASE OBLIGATION" sheetId="14" r:id="rId14"/>
    <s:sheet name="INCOME TAXES" sheetId="15" r:id="rId15"/>
    <s:sheet name="COMMITMENTS AND CONTINGENCIES" sheetId="16" r:id="rId16"/>
    <s:sheet name="SHARE-BASED BENEFIT PLANS" sheetId="17" r:id="rId17"/>
    <s:sheet name="SEGMENT REPORTING" sheetId="18" r:id="rId18"/>
    <s:sheet name="BASIS OF PRESENTATION AND SIG19" sheetId="19" r:id="rId19"/>
    <s:sheet name="ORGANIZATION (Tables)" sheetId="20" r:id="rId20"/>
    <s:sheet name="PROPERTY AND EQUIPMENT (Tables)" sheetId="21" r:id="rId21"/>
    <s:sheet name="LONG-TERM DEBT (Tables)" sheetId="22" r:id="rId22"/>
    <s:sheet name="SHARE-BASED BENEFIT PLANS (Tabl" sheetId="23" r:id="rId23"/>
    <s:sheet name="SEGMENT REPORTING (Tables)" sheetId="24" r:id="rId24"/>
    <s:sheet name="ORGANIZATION (Details)" sheetId="25" r:id="rId25"/>
    <s:sheet name="BASIS OF PRESENTATION AND SIG26" sheetId="26" r:id="rId26"/>
    <s:sheet name="PENDING ACQUISITION &amp; SUBSEQU27" sheetId="27" r:id="rId27"/>
    <s:sheet name="PROPERTY AND EQUIPMENT (Details" sheetId="28" r:id="rId28"/>
    <s:sheet name="LONG-TERM DEBT (Details)" sheetId="29" r:id="rId29"/>
    <s:sheet name="LONG-TERM DEBT - First and Seco" sheetId="30" r:id="rId30"/>
    <s:sheet name="LONG-TERM DEBT Covenants (Detai" sheetId="31" r:id="rId31"/>
    <s:sheet name="CAPITAL LEASE OBLIGATION (Detai" sheetId="32" r:id="rId32"/>
    <s:sheet name="INCOME TAXES (Detail Textuals)" sheetId="33" r:id="rId33"/>
    <s:sheet name="COMMITMENTS AND CONTINGENCIES (" sheetId="34" r:id="rId34"/>
    <s:sheet name="SHARE-BASED BENEFIT PLANS (Deta" sheetId="35" r:id="rId35"/>
    <s:sheet name="SHARE-BASED BENEFIT PLANS - Sum" sheetId="36" r:id="rId36"/>
    <s:sheet name="SEGMENT REPORTING - Selected st" sheetId="37" r:id="rId37"/>
    <s:sheet name="SEGMENT REPORTING - Selected ba" sheetId="38" r:id="rId38"/>
  </s:sheets>
  <s:definedNames/>
  <s:calcPr calcId="124519" calcMode="auto" fullCalcOnLoad="1"/>
</s:workbook>
</file>

<file path=xl/sharedStrings.xml><?xml version="1.0" encoding="utf-8"?>
<sst xmlns="http://schemas.openxmlformats.org/spreadsheetml/2006/main" uniqueCount="374">
  <si>
    <t>Document and Entity Information - shares</t>
  </si>
  <si>
    <t>3 Months Ended</t>
  </si>
  <si>
    <t>Mar. 31, 2016</t>
  </si>
  <si>
    <t>May. 03, 2016</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SOLIDATED STATEMENTS OF OPERATIONS (Unaudited) - USD ($) shares in Thousands, $ in Thousands</t>
  </si>
  <si>
    <t>Mar. 31, 2015</t>
  </si>
  <si>
    <t>Revenues</t>
  </si>
  <si>
    <t>Casino</t>
  </si>
  <si>
    <t>Food and beverage</t>
  </si>
  <si>
    <t>Hotel</t>
  </si>
  <si>
    <t>Other operations</t>
  </si>
  <si>
    <t>Gross revenues</t>
  </si>
  <si>
    <t>Less promotional allowances</t>
  </si>
  <si>
    <t>Net revenues</t>
  </si>
  <si>
    <t>Operating costs and expenses</t>
  </si>
  <si>
    <t>Selling, general and administrative</t>
  </si>
  <si>
    <t>Project development, acquisition costs and other</t>
  </si>
  <si>
    <t>Depreciation and amortization</t>
  </si>
  <si>
    <t>Total operating costs and expenses</t>
  </si>
  <si>
    <t>Operating income (loss)</t>
  </si>
  <si>
    <t>Other (expense) income</t>
  </si>
  <si>
    <t>Interest expense, net of $0 and $0.2 million capitalized</t>
  </si>
  <si>
    <t>Other</t>
  </si>
  <si>
    <t>Total other (expense) income</t>
  </si>
  <si>
    <t>Loss before income taxes</t>
  </si>
  <si>
    <t>Provision for income taxes</t>
  </si>
  <si>
    <t>Net loss</t>
  </si>
  <si>
    <t>Basic and diluted loss per share (in dollars per share)</t>
  </si>
  <si>
    <t>Basic and diluted weighted average number of common shares outstanding (in shares)</t>
  </si>
  <si>
    <t>CONSOLIDATED STATEMENTS OF OPERATIONS (Unaudited) (Parentheticals) - USD ($) $ in Millions</t>
  </si>
  <si>
    <t>Income Statement [Abstract]</t>
  </si>
  <si>
    <t>Capitalized interest</t>
  </si>
  <si>
    <t>CONSOLIDATED BALANCE SHEETS (Unaudited) - USD ($) $ in Thousands</t>
  </si>
  <si>
    <t>Dec. 31, 2015</t>
  </si>
  <si>
    <t>Current assets</t>
  </si>
  <si>
    <t>Cash and equivalents</t>
  </si>
  <si>
    <t>Restricted cash</t>
  </si>
  <si>
    <t>Accounts receivable, net of collection allowance of $98 and $121</t>
  </si>
  <si>
    <t>Inventories</t>
  </si>
  <si>
    <t>Prepaid expenses</t>
  </si>
  <si>
    <t>Acquisition deposit</t>
  </si>
  <si>
    <t>Total current assets</t>
  </si>
  <si>
    <t>Property and equipment, net</t>
  </si>
  <si>
    <t>Other long-term assets</t>
  </si>
  <si>
    <t>Goodwill</t>
  </si>
  <si>
    <t>Intangible assets, net of accumulated amortization of $7,709 and $7,701</t>
  </si>
  <si>
    <t>Deposits and other</t>
  </si>
  <si>
    <t>Deferred tax</t>
  </si>
  <si>
    <t>Total other long-term assets</t>
  </si>
  <si>
    <t>Total assets</t>
  </si>
  <si>
    <t>Current liabilities</t>
  </si>
  <si>
    <t>Accounts payable</t>
  </si>
  <si>
    <t>Accrued payroll and other</t>
  </si>
  <si>
    <t>Current portion of long-term debt</t>
  </si>
  <si>
    <t>Current portion of capital lease obligation</t>
  </si>
  <si>
    <t>Total current liabilities</t>
  </si>
  <si>
    <t>Long-term debt, net of current portion</t>
  </si>
  <si>
    <t>Capital lease obligation, net of current portion</t>
  </si>
  <si>
    <t>Total liabilities</t>
  </si>
  <si>
    <t>Commitments and contingencies (Notes 3, 7 and 9)</t>
  </si>
  <si>
    <t xml:space="preserve"> </t>
  </si>
  <si>
    <t>Stockholders’ equity</t>
  </si>
  <si>
    <t>Common stock, $0.0001 par value, 100,000,000 shares authorized; 20,325,991 issued and 18,969,396 shares outstanding</t>
  </si>
  <si>
    <t>Additional paid-in capital</t>
  </si>
  <si>
    <t>Treasury stock, 1,356,595 common shares</t>
  </si>
  <si>
    <t>Retained earnings</t>
  </si>
  <si>
    <t>Total stockholders' equity</t>
  </si>
  <si>
    <t>Total liabilities and stockholders' equity</t>
  </si>
  <si>
    <t>CONSOLIDATED BALANCE SHEETS (Unaudited) (Parentheticals) - USD ($) $ in Thousands</t>
  </si>
  <si>
    <t>Statement of Financial Position [Abstract]</t>
  </si>
  <si>
    <t>Allowance for doubtful accounts</t>
  </si>
  <si>
    <t>Accumulated amortization of intangible assets</t>
  </si>
  <si>
    <t>Common stock, par value (in dollars per share)</t>
  </si>
  <si>
    <t>Common stock, shares authorized</t>
  </si>
  <si>
    <t>Common stock, shares issued</t>
  </si>
  <si>
    <t>Common stock, shares outstanding</t>
  </si>
  <si>
    <t>Treasury stock, common shares</t>
  </si>
  <si>
    <t>CONSOLIDATED STATEMENTS OF STOCKHOLDERS' EQUITY (Unaudited) - 3 months ended Mar. 31, 2016 - USD ($) shares in Thousands, $ in Thousands</t>
  </si>
  <si>
    <t>Total</t>
  </si>
  <si>
    <t>Common stock</t>
  </si>
  <si>
    <t>Treasury stock</t>
  </si>
  <si>
    <t>Retained Earnings</t>
  </si>
  <si>
    <t>Beginning balances at Dec. 31, 2015</t>
  </si>
  <si>
    <t>Beginning balances (in shares) at Dec. 31, 2015</t>
  </si>
  <si>
    <t>Increase (Decrease) in Stockholders' Equity [Roll Forward]</t>
  </si>
  <si>
    <t>Stock-based compensation</t>
  </si>
  <si>
    <t>Ending balances at Mar. 31, 2016</t>
  </si>
  <si>
    <t>Ending balances (in shares) at Mar. 31, 2016</t>
  </si>
  <si>
    <t>CONSOLIDATED STATEMENTS OF CASH FLOWS (Unaudited) - USD ($) $ in Thousands</t>
  </si>
  <si>
    <t>Cash flows from operating activities:</t>
  </si>
  <si>
    <t>Adjustments to reconcile net loss to net cash provided by operating activities:</t>
  </si>
  <si>
    <t>Depreciation</t>
  </si>
  <si>
    <t>Amortization of debt costs</t>
  </si>
  <si>
    <t>Amortization of player loyalty program, land lease and water rights</t>
  </si>
  <si>
    <t>Impairments</t>
  </si>
  <si>
    <t>Increases and decreases in operating assets and liabilities:</t>
  </si>
  <si>
    <t>Accounts receivable, net</t>
  </si>
  <si>
    <t>Income tax receivable</t>
  </si>
  <si>
    <t>Prepaid expenses, inventories and other</t>
  </si>
  <si>
    <t>Accounts payable and accrued expenses</t>
  </si>
  <si>
    <t>Net cash provided by operating activities</t>
  </si>
  <si>
    <t>Cash flows from investing activities:</t>
  </si>
  <si>
    <t>Purchase of property and equipment</t>
  </si>
  <si>
    <t>Proceeds from repayment of tribal advance</t>
  </si>
  <si>
    <t>Net cash used in investing activities</t>
  </si>
  <si>
    <t>Cash flows from financing activities:</t>
  </si>
  <si>
    <t>First Term Loan borrowings</t>
  </si>
  <si>
    <t>First Term Loan repayments</t>
  </si>
  <si>
    <t>Revolving Loan repayments, net</t>
  </si>
  <si>
    <t>Repayment of capital lease obligation</t>
  </si>
  <si>
    <t>Debt costs and other</t>
  </si>
  <si>
    <t>Net cash (used) provided by financing activities</t>
  </si>
  <si>
    <t>Net decrease in cash and equivalents</t>
  </si>
  <si>
    <t>Cash and equivalents, beginning of period</t>
  </si>
  <si>
    <t>Cash and equivalents, end of period</t>
  </si>
  <si>
    <t>SUPPLEMENTAL CASH FLOW INFORMATION:</t>
  </si>
  <si>
    <t>Cash paid for interest, net of amounts capitalized</t>
  </si>
  <si>
    <t>Cash (received) paid for income taxes</t>
  </si>
  <si>
    <t>NON-CASH INVESTING ACTIVITIES:</t>
  </si>
  <si>
    <t>Accrued capital expenditures</t>
  </si>
  <si>
    <t>ORGANIZATION</t>
  </si>
  <si>
    <t>Organization, Consolidation and Presentation of Financial Statements [Abstract]</t>
  </si>
  <si>
    <t>ORGANIZATION Organization. Formed as a Delaware corporation in 1987, Full House Resorts, Inc., ("Full House") owns, operates, develops, manages, and/or invests in casinos and related hospitality and entertainment facilities. References in this document to the "Company", “we”, “our”, or “us” refer to Full House Resorts, Inc. and its subsidiaries, except where stated or the context otherwise indicates. We currently own and operate three casino properties and operate a fourth casino subject to a lease, as follows: Property Acquisition Date Location Silver Slipper Casino and Hotel (owned, subject to a land lease) 2012 Hancock County, MS (near New Orleans) Rising Star Casino Resort (owned) 2011 Rising Sun, IN (near Cincinnati) Stockman’s Casino (owned) 2007 Fallon, NV (one hour east of Reno) Grand Lodge Casino (leased and part of the Hyatt Regency Lake Tahoe Resort) 2011 Incline Village, NV (North Shore of Lake Tahoe) We manage our casinos based on geographic regions within the United States. Accordingly, Stockman’s Casino and Grand Lodge Casino comprise our Northern Nevada business segment, while Rising Star and Silver Slipper are currently distinct segments. See Note 11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5 annual consolidated financial statements and notes thereto included in the Company’s Annual Report on Form 10-K for the year ended December 31, 2015.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Income taxes. For interim income tax reporting, it was determined that the Company's annual effective tax rate could not be reasonably estimated. As a result, the actual year-to-date effective tax rate was used to determine the tax expense incurred during the three months ended March 31, 2016. During the period ended March 31, 2015, the Company estimated its annual effective tax rate and applied it to its year-to-date pretax loss. 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stock options and unvested restricted shares using the treasury stock method. For the three months ended March 31, 2016 and 2015, all potentially dilutive securities, totaling 1,563,834 and 1,243,834 shares, were excluded from the earnings (loss) per share computation, as their effect would be anti-dilutive. These securities could potentially dilute basic earnings per share in the future. Debt issuance costs. In April 2015, the Financial Accounting Standards Board (FASB) issued Accounting Standards Update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 Other reclassifications. Certain minor reclassifications have been made to prior period amounts to conform to the current-period presentation. Such reclassifications had no effect on the previously reported net loss or retained earnings. Recently issued accounting standard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The Company is currently assessing the impact that adoption of this guidance will have on its consolidated financial statements and footnote disclosures. Management believes that there are no other recently issued accounting standards not yet effective that are likely to have a material impact on our financial statements.</t>
  </si>
  <si>
    <t>PENDING ACQUISITION &amp; SUBSEQUENT EVENT</t>
  </si>
  <si>
    <t>Business Combinations [Abstract]</t>
  </si>
  <si>
    <t>PENDING ACQUISITION &amp; SUBSEQUENT EVENT On September 27, 2015, the Company, through its newly formed subsidiary FHR-Colorado LLC, entered into an asset purchase agreement (the "Bronco Billy's Purchase Agreement") with Pioneer Group, Inc., a Nevada corporation (“Pioneer Group”), pursuant to which the Company would acquire the operating assets and assume certain liabilities of Bronco Billy’s Casino and Hotel (“Bronco Billy’s”) in Cripple Creek, Colorado for a purchase price of $30.0 million . We intend to finance the acquisition concurrent with the refinancing of our outstanding first and second lien debt. On February 18, 2016, the Colorado Limited Gaming Control Commission approved the Company for the licenses necessary for its pending acquisition of Bronco Billy’s. The Company expects to complete its refinancing and close on the pending acquisition in the second quarter of 2016, subject to obtaining the remaining required regulatory approvals and other customary closing conditions. The Bronco Billy's Purchase Agreement may be terminated by Pioneer Group if the closing has not taken place by May 14, 2016, which includes extensions of four 30 -day periods we have exercised to obtain required gaming approvals.</t>
  </si>
  <si>
    <t>PROPERTY AND EQUIPMENT</t>
  </si>
  <si>
    <t>Property, Plant and Equipment [Abstract]</t>
  </si>
  <si>
    <t>PROPERTY AND EQUIPMENT Property and equipment, including capital lease assets, consisted of the following: (In thousands) March 31, December 31, (Unaudited) Land and improvements $ 12,659 $ 12,657 Buildings and improvements 90,694 90,636 Furniture and equipment 31,932 31,899 Construction in progress 23 13 135,308 135,205 Less accumulated depreciation (37,907 ) (36,223 ) $ 97,401 $ 98,982</t>
  </si>
  <si>
    <t>GOODWILL AND OTHER INTANGIBLES</t>
  </si>
  <si>
    <t>Goodwill and Intangible Assets Disclosure [Abstract]</t>
  </si>
  <si>
    <t>GOODWILL AND OTHER INTANGIBLES At least annually during the fourth quarter, or more frequently when there is a material change in circumstances that could have a negative effect, the Company performs an assessment of its goodwill and other indefinite-lived intangible assets to determine if the carrying value of such assets exceeds the fair value. No change in circumstances that would trigger an evaluation was observed during the three months ended March 31, 2016, or subsequently.</t>
  </si>
  <si>
    <t>LONG-TERM DEBT</t>
  </si>
  <si>
    <t>Debt Disclosure [Abstract]</t>
  </si>
  <si>
    <t>LONG-TERM DEBT Long-term debt consisted of the following: (In thousands) March 31, (unaudited) Outstanding Principal Unamortized Debt Issuance Costs Long-term Debt, Net First Term Loan $ 43,000 $ (559 ) $ 42,441 Revolving Loan 2,000 — 2,000 Second Term Loan 20,000 (465 ) 19,535 65,000 (1,024 ) 63,976 Less current portion (4,500 ) — (4,500 ) $ 60,500 $ (1,024 ) $ 59,476 (In thousands) December 31, Outstanding Principal Unamortized Debt Issuance Costs Long-term Debt, Net First Term Loan $ 46,000 $ (777 ) $ 45,223 Revolving Loan 2,000 — 2,000 Second Term Loan 20,000 (581 ) 19,419 68,000 (1,358 ) 66,642 Less current portion (6,000 ) — (6,000 ) $ 62,000 $ (1,358 ) $ 60,642 First and Second Lien Credit Facilities. The First Lien Credit Facility, including the Revolving Loan, and Second Lien Credit Facility are secured by substantially all of our assets. Effective March 11, 2016, we amended the First Lien Credit Facility which extended the maturity date to April 1, 2017. With the exception of FHR-Colorado LLC, which was recently formed to acquire Bronco Billy's , our principal wholly-owned subsidiaries guarantee our obligations under the credit facilities. First Lien Credit Facility The First Lien Credit Facility provided for the First Term Loan (including a $10 million construction term loan used to build the hotel at Silver Slipper Casino &amp; Hotel) and the Revolving Loan for up to $5 million . Interest-only payments are due monthly and principal payments of $1.5 million are due quarterly. As of March 31, 2016, the interest rate was 4.75% (LIBOR or 1.0% , plus a 3.75% margin). We also maintain a prepaid interest rate cap for a notional amount of $14.75 million at a LIBOR cap rate of 1.5% . The interest rate cap terminates on June 29, 2016. Second Lien Credit Facility The Second Lien Credit Facility provided for a term loan in an amount up to $20 million and is subordinate to the First Lien Credit Facility. It requires interest-only payments that are due monthly and matures on April 1, 2017. As of March 31, 2016, the interest rate was 14.25% and varies between 13.25% and 15.25% based upon our leverage ratio (as defined). The First and Second Lien Credit Facilities contain customary restrictive covenants, including a maximum total leverage ratio, maximum first lien leverage ratio, and a fixed charge coverage ratio. These financial covenant ratios currently are as follows: First Lien Credit Facility Applicable Period Maximum Total Leverage Ratio Maximum First Lien Leverage Ratio Minimum Fixed Charge Coverage Ratio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December 31, 2015 through and including March 30, 2016 6.60x 4.60x 1.00x March 31, 2016 through and including June 29, 2016 6.40x 4.40x 1.00x June 30, 2016 through and including September 29, 2016 6.10x 4.25x 1.00x September 30, 2016 and thereafter 5.75x 4.00x 1.00x We were in compliance with our covenants, as amended, as of March 31, 2016. There can be no assurances that we will remain in compliance with all covenants in all future periods.</t>
  </si>
  <si>
    <t>CAPITAL LEASE OBLIGATION</t>
  </si>
  <si>
    <t>Leases, Capital [Abstract]</t>
  </si>
  <si>
    <t>CAPITAL LEASE OBLIGATION Our Indiana subsidiary, Gaming Entertainment (Indiana) LLC ("GEI"), leases a 104 -room hotel at Rising Star Casino Resort. At any time during the lease term, we have the exclusive option to purchase the hotel at a price based upon the project’s actual cost of $7.7 million , reduced by the cumulative principal payments made by the Company during the lease term. At March 31, 2016, such net amount was $6.0 million . Upon expiration of the lease term, either (i) the Landlord has the right to sell the hotel to us, or (ii) we have the option to purchase the hotel. In either case, the purchase price is $1 plus closing costs. The hotel lease agreement is not guaranteed by the parent company or any subsidiary. On March 16, 2016, the hotel lease agreement was amended. The amendment extended the initial term of the lease by four years to October 1, 2027 and modified the rent payment schedule. The rental rate has been reduced from $77,537 per month as follows: (i) to $48,537 per month from April 2016 through March 2017, (ii) to $56,537 per month from April 2017 through March 2018; (iii) to $57,537 per month from April 2018 through March 2019; and (iv) to $63,537 per month from April 2019 through March 2020. Beginning April 1, 2020 through the end of the lease, the scheduled monthly payment shall be $54,326 . The amendment also requires the Company to make certain improvements to the Rising Star Casino Resort of at least $1 million by March 31, 2017 which the Company had been planning.</t>
  </si>
  <si>
    <t>INCOME TAXES</t>
  </si>
  <si>
    <t>Income Tax Disclosure [Abstract]</t>
  </si>
  <si>
    <t>INCOME TAXES We incurred income tax expense of $0.1 million and $0.2 million for the three months ended March 31, 2016 and 2015, respectively. The Company's effective income tax rate for the three months ended March 31, 2016 was -43.0% compared to an effective tax rate of -14.9% during the corresponding prior-year period. Our tax rate differs from the statutory rate of 34.0% primarily due to the effects of our valuation allowance and permanent items. During 2016, we continued to provide a valuation allowance against the deferred tax assets that remain after being utilized by deferred tax liabilities. In future years, if it is determined that we meet the "more likely than not" threshold of utilizing our deferred tax assets, we may reverse some or all of our valuation allowance against our deferred tax assets. Our annual effective tax rate cannot be reasonably estimated.</t>
  </si>
  <si>
    <t>COMMITMENTS AND CONTINGENCIES</t>
  </si>
  <si>
    <t>Commitments and Contingencies Disclosure [Abstract]</t>
  </si>
  <si>
    <t>COMMITMENTS AND CONTINGENCIES Operating Leases In addition to the following leases, we have less significant operating leases for certain office and warehouse facilities, office equipment, signage and land. Grand Lodge Casino Lease through August 2023. Our subsidiary, Gaming Entertainment (Nevada), LLC, has a lease with Hyatt Equities L.L.C. ("Hyatt") to operate the Grand Lodge Casino. The lease is secured by the Company’s interests under the lease and property as defined and is subordinate to the liens in the First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Monthly rent will increase from $125,000 to (i) $145,833 commencing on January 1, 2017, and (ii) $166,667 commencing on January 1, 2018. As a condition of the lease, the Company is required to purchase new gaming devices and equipment at its sole cost and expense of approximately $1.5 million and Hyatt is required to renovate the casino at its sole cost and expense of approximately $3.5 million by February 2017. We also have an agreement with Hyatt to rent a villa for use by our designated casino guests commencing on June 1, 2016. The villa is a free-standing building and consists of two, two-bedroom suites. The agreement includes monthly payments of $41,667 , a six -month termination notification clause which may be exercised by either party, and a maturity date of August 31, 2023, or earlier as set forth therein. Silver Slipper Casino Land Lease through April 2058 and Options to Purchase. In 2004, our subsidiary, Silver Slipper Casino Venture, LLC, entered into a land lease with Cure Land Company, LLC for approximately 31 acres of marshlands and a seven-acre parcel on which the Silver Slipper Casino &amp; Hotel is situated (the "Silver Slipper Land Lease"). The Silver Slipper Land Lease includes base monthly payments of $77,500 plus contingent rents of 3% of gross gaming revenue (as defined in the Silver Slipper Land Lease) in excess of $3.65 million . The Silver Slipper Land Lease includes an exclusive option to purchase the leased land (“Purchase Option”) after February 26, 2019 through October 1, 2027, for $15.5 million plus a seller retained interest in Silver Slipper Casino &amp; Hotel’s operations of 3% of net income (as defined in the Silver Slipper Land Lease), for ten years from the purchase date. In the event that we sell or transfer (i) substantially all of the assets of Silver Slipper Casino Venture, LLC, or (ii) our membership interests in Silver Slipper Casino Venture, LLC in its entirety, the purchase price will increase to $17.1 million plus the retained interest for ten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Litigation In 2013 and 2014, we expended approximately $1.6 million to repair defects to the parking garage at the Silver Slipper Casino &amp; Hotel. The parking garage was originally built in 2007 and we acquired the property in 2012. We hired outside legal counsel to pursue the reimbursement of such costs from the contractor and architect, who neglected to install certain structural elements required by the building codes. During the third quarter of 2015, the case was dismissed in favor of the defendants, as the statutes of repose had expired and, in the judge's opinion, we had failed to prove elements that would have extended our right to seek reimbursement of the remedial costs. We filed an appeal on November 2, 2015. On November 25, 2015, we entered into a settlement and release agreement with the architect, and on January 12, 2016, we filed an appellate brief in the US District Court of Appeals 5th Circuit with respect to our litigation with the contractor. On February 26, 2016, the contractor filed its response brief, and on March 21, 2016, we filed our appellant reply brief. Additionally,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HARE-BASED BENEFIT PLANS</t>
  </si>
  <si>
    <t>Disclosure of Compensation Related Costs, Share-based Payments [Abstract]</t>
  </si>
  <si>
    <t>SHARE-BASED BENEFIT PLANS 2015 Equity Incentive Plan. As of March 31, 2016, we had 987,285 share-based awards available for grant from the 2015 Equity Incentive Plan (the “2015 Plan”). The following table summarizes information related to our common stock options as of March 31, 2016: Number of Stock Options Weighted Average Exercise Price Options outstanding at January 1, 2016 1,563,834 $ 1.33 Granted — n/a Exercised — n/a Canceled/Forfeited — n/a Options outstanding at March 31, 2016 1,563,834 $ 1.33 Options exercisable at March 31, 2016 379,324 $ 1.28 Compensation Costs. Stock-based compensation expense totaled $57,000 and $37,000 for the three months ended March 31, 2016 and 2015, respectively. As of March 31, 2016, there was approximately $0.6 million of unrecognized compensation cost related to unvested stock options granted by the Company. This unrecognized compensation cost is expected to be recognized over a weighted average period of 2.6 years. The aggregate intrinsic value of options outstanding was $0.2 million at March 31, 2016. The aggregate intrinsic value represents the total pre-tax intrinsic value that would have been realized by the option holders had all option holders exercised their options on the applicable date. The intrinsic value of a stock option is the excess of our closing stock price on that date over the exercise price, multiplied by the number of in-the-money options.</t>
  </si>
  <si>
    <t>SEGMENT REPORTING</t>
  </si>
  <si>
    <t>Segment Reporting [Abstract]</t>
  </si>
  <si>
    <t>SEGMENT REPORTING We manage our casinos based on geographic regions within the United States. The casino/resort segments include the Silver Slipper Casino and Hotel in Hancock County, Mississippi; the Rising Star Casino Resort in Rising Sun, Indiana; and the Northern Nevada segment, which consists of the Grand Lodge Casino in Incline Village, Nevada and Stockman’s Casino in Fallon, Nevada. We no longer have a Development/Management segment as we did not manage any properties for others during the reporting periods. The Company's management utilizes Adjusted Property EBITDA as the primary profit measure for its segments. Adjusted Property EBITDA is a non-GAAP measure defined as Adjusted EBITDA before corporate-related costs and expenses that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board and executive transition costs, project development and acquisition costs, and non-cash share-based compensation expense. Adjusted EBITDA or Adjusted Property EBITDA should not be construed as an alternative to operating income or net income for use as an indicator of our performance; or as an alternative to cash flows from operating activities for use as a measure of liquidity; or as an alternative to any other measure determined in accordance with GAAP. We have significant uses of cash flows, including capital expenditures, interest payments, taxes and debt principal repayments, which are not reflected in Adjusted EBITDA or Adjusted Property EBITDA. Also, other companies in the gaming and hospitality industries that report Adjusted EBITDA or Adjusted Property EBITDA information may calculate Adjusted EBITDA or Adjusted Property EBITDA in a different manner. The following tables reflect selected operating information for our reporting segments for the three months ended March 31, 2016 and 2015 and include a reconciliation of Adjusted Property EBITDA to operating income (loss) and net income (loss): For the three months ended March 31, 2016 (In thousands, unaudited) Casino/Resort Operations Northern Nevada Rising Star Casino Resort Silver Slipper Casino &amp; Hotel Corporate Consolidated Revenues, net $ 4,916 $ 12,246 $ 14,845 $ — $ 32,007 Adjusted Property EBITDA $ 767 $ 1,301 $ 2,661 $ — $ 4,729 Other operating costs and expenses: Depreciation and amortization 191 669 829 4 1,693 Corporate expenses — — — 1,161 1,161 Project development and acquisition costs — — — 287 287 Stock compensation — — — 57 57 Operating income (loss) 576 632 1,832 (1,509 ) 1,531 Non-operating expense: Interest expense — 53 4 1,705 1,762 Non-operating expense — 53 4 1,705 1,762 Income (loss) before income taxes 576 579 1,828 (3,214 ) (231 ) Provision for income taxes — 1 98 — 99 Net income (loss) $ 576 $ 578 $ 1,730 $ (3,214 ) $ (330 ) For the three months ended March 31, 2015 (In thousands, unaudited) Casino/Resort Operations Northern Nevada Rising Star Casino Resort Silver Slipper Casino &amp; Hotel Corporate Consolidated Revenues, net $ 4,245 $ 11,115 $ 13,724 $ — $ 29,084 Adjusted Property EBITDA $ 363 $ 205 $ 2,696 $ — $ 3,264 Other operating costs and expenses: Depreciation and amortization 200 688 1,100 4 1,992 Impairments 80 — — 4 84 Corporate expenses — — — 1,123 1,123 Project development and acquisition costs — — — 4 4 Pre-opening — — 38 — 38 Stock compensation — — — 37 37 Operating income (loss) 83 (483 ) 1,558 (1,172 ) (14 ) Non-operating expense: Interest expense, net of amounts capitalized — 42 5 1,478 1,525 Other — (11 ) — (1 ) (12 ) Non-operating expense — 31 5 1,477 1,513 Income (loss) before income taxes 83 (514 ) 1,553 (2,649 ) (1,527 ) Provision for income taxes 2 2 219 5 228 Net income (loss) $ 81 $ (516 ) $ 1,334 $ (2,654 ) $ (1,755 ) Selected balance sheet data as of March 31, 2016 and December 31, 2015 follows: As of March 31, 2016 (In thousands, unaudited) Casino/Resort Operations Northern Nevada Rising Star Casino Resort Silver Slipper Casino &amp; Hotel Corporate Consolidated Total assets $ 11,435 $ 35,957 $ 80,889 $ 10,142 $ 138,423 Property, equipment and capital lease, net 5,909 30,735 60,411 346 97,401 Goodwill 1,809 — 14,671 — 16,480 Liabilities 1,818 10,108 3,216 67,031 82,173 As of December 31, 2015 (In thousands) Casino/Resort Operations Northern Nevada Rising Star Casino Resort Silver Slipper Casino &amp; Hotel Corporate Consolidated Total assets $ 12,105 $ 37,141 $ 82,621 $ 9,600 $ 141,467 Property, equipment and capital lease, net 6,098 31,391 61,150 343 98,982 Goodwill 1,809 — 14,671 — 16,480 Liabilities 1,834 10,034 3,389 69,687 84,944</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5 annual consolidated financial statements and notes thereto included in the Company’s Annual Report on Form 10-K for the year ended December 31, 2015.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t>
  </si>
  <si>
    <t>Income Taxes</t>
  </si>
  <si>
    <t xml:space="preserve">Income taxes. For interim income tax reporting, it was determined that the Company's annual effective tax rate could not be reasonably estimated. As a result, the actual year-to-date effective tax rate was used to determine the tax expense incurred during the three months ended March 31, 2016. During the period ended March 31, 2015, the Company estimated its annual effective tax rate and applied it to its year-to-date pretax loss. </t>
  </si>
  <si>
    <t>Earnings (Loss) Per Share</t>
  </si>
  <si>
    <t>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stock options and unvested restricted shares using the treasury stock method.</t>
  </si>
  <si>
    <t>Debt Issuance Costs</t>
  </si>
  <si>
    <t>Debt issuance costs. In April 2015, the Financial Accounting Standards Board (FASB) issued Accounting Standards Update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t>
  </si>
  <si>
    <t>Recently issued accounting standards</t>
  </si>
  <si>
    <t xml:space="preserve">Recently issued accounting standard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The Company is currently assessing the impact that adoption of this guidance will have on its consolidated financial statements and footnote disclosures. Management believes that there are no other recently issued accounting standards not yet effective that are likely to have a material impact on our financial statements. </t>
  </si>
  <si>
    <t>ORGANIZATION (Tables)</t>
  </si>
  <si>
    <t>Schedule of Real Estate Properties</t>
  </si>
  <si>
    <t>We currently own and operate three casino properties and operate a fourth casino subject to a lease, as follows: Property Acquisition Date Location Silver Slipper Casino and Hotel (owned, subject to a land lease) 2012 Hancock County, MS (near New Orleans) Rising Star Casino Resort (owned) 2011 Rising Sun, IN (near Cincinnati) Stockman’s Casino (owned) 2007 Fallon, NV (one hour east of Reno) Grand Lodge Casino (leased and part of the Hyatt Regency Lake Tahoe Resort) 2011 Incline Village, NV (North Shore of Lake Tahoe)</t>
  </si>
  <si>
    <t>PROPERTY AND EQUIPMENT (Tables)</t>
  </si>
  <si>
    <t>Schedule of property and equipment</t>
  </si>
  <si>
    <t>Property and equipment, including capital lease assets, consisted of the following: (In thousands) March 31, December 31, (Unaudited) Land and improvements $ 12,659 $ 12,657 Buildings and improvements 90,694 90,636 Furniture and equipment 31,932 31,899 Construction in progress 23 13 135,308 135,205 Less accumulated depreciation (37,907 ) (36,223 ) $ 97,401 $ 98,982</t>
  </si>
  <si>
    <t>LONG-TERM DEBT (Tables)</t>
  </si>
  <si>
    <t>Schedule of long-term debt, net of current portion</t>
  </si>
  <si>
    <t>Long-term debt consisted of the following: (In thousands) March 31, (unaudited) Outstanding Principal Unamortized Debt Issuance Costs Long-term Debt, Net First Term Loan $ 43,000 $ (559 ) $ 42,441 Revolving Loan 2,000 — 2,000 Second Term Loan 20,000 (465 ) 19,535 65,000 (1,024 ) 63,976 Less current portion (4,500 ) — (4,500 ) $ 60,500 $ (1,024 ) $ 59,476 (In thousands) December 31, Outstanding Principal Unamortized Debt Issuance Costs Long-term Debt, Net First Term Loan $ 46,000 $ (777 ) $ 45,223 Revolving Loan 2,000 — 2,000 Second Term Loan 20,000 (581 ) 19,419 68,000 (1,358 ) 66,642 Less current portion (6,000 ) — (6,000 ) $ 62,000 $ (1,358 ) $ 60,642</t>
  </si>
  <si>
    <t>Schedule of first and second lien leverage ratio and fixed charge coverage ratio</t>
  </si>
  <si>
    <t>These financial covenant ratios currently are as follows: First Lien Credit Facility Applicable Period Maximum Total Leverage Ratio Maximum First Lien Leverage Ratio Minimum Fixed Charge Coverage Ratio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December 31, 2015 through and including March 30, 2016 6.60x 4.60x 1.00x March 31, 2016 through and including June 29, 2016 6.40x 4.40x 1.00x June 30, 2016 through and including September 29, 2016 6.10x 4.25x 1.00x September 30, 2016 and thereafter 5.75x 4.00x 1.00x</t>
  </si>
  <si>
    <t>SHARE-BASED BENEFIT PLANS (Tables)</t>
  </si>
  <si>
    <t>Schedule of Share-based Compensation, Stock Options, Activity</t>
  </si>
  <si>
    <t>The following table summarizes information related to our common stock options as of March 31, 2016: Number of Stock Options Weighted Average Exercise Price Options outstanding at January 1, 2016 1,563,834 $ 1.33 Granted — n/a Exercised — n/a Canceled/Forfeited — n/a Options outstanding at March 31, 2016 1,563,834 $ 1.33 Options exercisable at March 31, 2016 379,324 $ 1.28</t>
  </si>
  <si>
    <t>SEGMENT REPORTING (Tables)</t>
  </si>
  <si>
    <t>Schedule of selected statement of operations data</t>
  </si>
  <si>
    <t>The following tables reflect selected operating information for our reporting segments for the three months ended March 31, 2016 and 2015 and include a reconciliation of Adjusted Property EBITDA to operating income (loss) and net income (loss): For the three months ended March 31, 2016 (In thousands, unaudited) Casino/Resort Operations Northern Nevada Rising Star Casino Resort Silver Slipper Casino &amp; Hotel Corporate Consolidated Revenues, net $ 4,916 $ 12,246 $ 14,845 $ — $ 32,007 Adjusted Property EBITDA $ 767 $ 1,301 $ 2,661 $ — $ 4,729 Other operating costs and expenses: Depreciation and amortization 191 669 829 4 1,693 Corporate expenses — — — 1,161 1,161 Project development and acquisition costs — — — 287 287 Stock compensation — — — 57 57 Operating income (loss) 576 632 1,832 (1,509 ) 1,531 Non-operating expense: Interest expense — 53 4 1,705 1,762 Non-operating expense — 53 4 1,705 1,762 Income (loss) before income taxes 576 579 1,828 (3,214 ) (231 ) Provision for income taxes — 1 98 — 99 Net income (loss) $ 576 $ 578 $ 1,730 $ (3,214 ) $ (330 ) For the three months ended March 31, 2015 (In thousands, unaudited) Casino/Resort Operations Northern Nevada Rising Star Casino Resort Silver Slipper Casino &amp; Hotel Corporate Consolidated Revenues, net $ 4,245 $ 11,115 $ 13,724 $ — $ 29,084 Adjusted Property EBITDA $ 363 $ 205 $ 2,696 $ — $ 3,264 Other operating costs and expenses: Depreciation and amortization 200 688 1,100 4 1,992 Impairments 80 — — 4 84 Corporate expenses — — — 1,123 1,123 Project development and acquisition costs — — — 4 4 Pre-opening — — 38 — 38 Stock compensation — — — 37 37 Operating income (loss) 83 (483 ) 1,558 (1,172 ) (14 ) Non-operating expense: Interest expense, net of amounts capitalized — 42 5 1,478 1,525 Other — (11 ) — (1 ) (12 ) Non-operating expense — 31 5 1,477 1,513 Income (loss) before income taxes 83 (514 ) 1,553 (2,649 ) (1,527 ) Provision for income taxes 2 2 219 5 228 Net income (loss) $ 81 $ (516 ) $ 1,334 $ (2,654 ) $ (1,755 ) Selected balance sheet data as of March 31, 2016 and December 31, 2015 follows: As of March 31, 2016 (In thousands, unaudited) Casino/Resort Operations Northern Nevada Rising Star Casino Resort Silver Slipper Casino &amp; Hotel Corporate Consolidated Total assets $ 11,435 $ 35,957 $ 80,889 $ 10,142 $ 138,423 Property, equipment and capital lease, net 5,909 30,735 60,411 346 97,401 Goodwill 1,809 — 14,671 — 16,480 Liabilities 1,818 10,108 3,216 67,031 82,173 As of December 31, 2015 (In thousands) Casino/Resort Operations Northern Nevada Rising Star Casino Resort Silver Slipper Casino &amp; Hotel Corporate Consolidated Total assets $ 12,105 $ 37,141 $ 82,621 $ 9,600 $ 141,467 Property, equipment and capital lease, net 6,098 31,391 61,150 343 98,982 Goodwill 1,809 — 14,671 — 16,480 Liabilities 1,834 10,034 3,389 69,687 84,944</t>
  </si>
  <si>
    <t>ORGANIZATION (Details)</t>
  </si>
  <si>
    <t>Mar. 31, 2016Casino</t>
  </si>
  <si>
    <t>Number of casinos owned</t>
  </si>
  <si>
    <t>BASIS OF PRESENTATION AND SIGNIFICANT ACCOUNTING POLICIES (Details) - shares</t>
  </si>
  <si>
    <t>Antidilutive securities excluded from EPS calculation</t>
  </si>
  <si>
    <t>PENDING ACQUISITION &amp; SUBSEQUENT EVENT (Details) - Bronco Billy's Casino and Hotel $ in Millions</t>
  </si>
  <si>
    <t>Sep. 27, 2015option</t>
  </si>
  <si>
    <t>May. 14, 2016USD ($)</t>
  </si>
  <si>
    <t>Business Acquisition [Line Items]</t>
  </si>
  <si>
    <t>Number of extension options | option</t>
  </si>
  <si>
    <t>Length of extension option</t>
  </si>
  <si>
    <t>30 days</t>
  </si>
  <si>
    <t>Scenario, Forecast</t>
  </si>
  <si>
    <t>Purchase price | $</t>
  </si>
  <si>
    <t>PROPERTY AND EQUIPMENT (Details) - USD ($) $ in Thousands</t>
  </si>
  <si>
    <t>Property, Plant and Equipment [Line Items]</t>
  </si>
  <si>
    <t>Property and equipment, gross</t>
  </si>
  <si>
    <t>Less accumulated depreciation</t>
  </si>
  <si>
    <t>Property and equipment, net of accumulated depreciation</t>
  </si>
  <si>
    <t>Land and improvements</t>
  </si>
  <si>
    <t>Buildings and improvements</t>
  </si>
  <si>
    <t>Furniture and equipment</t>
  </si>
  <si>
    <t>Construction in progress</t>
  </si>
  <si>
    <t>LONG-TERM DEBT (Details) - USD ($) $ in Thousands</t>
  </si>
  <si>
    <t>Debt Instrument [Line Items]</t>
  </si>
  <si>
    <t>Outstanding Principal</t>
  </si>
  <si>
    <t>Unamortized Debt Issuance Costs</t>
  </si>
  <si>
    <t>Long-term Debt, Net</t>
  </si>
  <si>
    <t>Outstanding principal, current maturities</t>
  </si>
  <si>
    <t>Unamortized debt issuance costs, current</t>
  </si>
  <si>
    <t>Long-term debt, net, current maturities</t>
  </si>
  <si>
    <t>Outstanding principal, excluding current maturities</t>
  </si>
  <si>
    <t>Unamortized debt issuance costs, noncurrent</t>
  </si>
  <si>
    <t>Long term debt, net, excluding current maturities</t>
  </si>
  <si>
    <t>First Term Loan</t>
  </si>
  <si>
    <t>Revolving Loan</t>
  </si>
  <si>
    <t>Second Term Loan</t>
  </si>
  <si>
    <t>LONG-TERM DEBT - First and Second Lien Credit Agreements (Detail Textuals)</t>
  </si>
  <si>
    <t>Mar. 31, 2016USD ($)</t>
  </si>
  <si>
    <t>First Lien Credit Agreement | Construction Loan | Capital One Bank</t>
  </si>
  <si>
    <t>Line Of Credit Facility [Line Items]</t>
  </si>
  <si>
    <t>Maximum borrowing capacity</t>
  </si>
  <si>
    <t>First Lien Credit Agreement | Term Loan | Capital One Bank</t>
  </si>
  <si>
    <t>Quarterly principal payments due</t>
  </si>
  <si>
    <t>First Lien Credit Agreement | First Term Loan | Revolving Credit Facility | Interest Rate Cap</t>
  </si>
  <si>
    <t>Interest rate during period</t>
  </si>
  <si>
    <t>4.75%</t>
  </si>
  <si>
    <t>Interest rate floor</t>
  </si>
  <si>
    <t>1.00%</t>
  </si>
  <si>
    <t>Applicable margin rate</t>
  </si>
  <si>
    <t>3.75%</t>
  </si>
  <si>
    <t>Notional amount of interest rate cap</t>
  </si>
  <si>
    <t>Interest rate cap</t>
  </si>
  <si>
    <t>1.50%</t>
  </si>
  <si>
    <t>Second Lien Credit Agreement | Second Term Loan | Term Loan | Abc Funding LLC</t>
  </si>
  <si>
    <t>Second Lien Credit Agreement | Second Term Loan | Term Loan | Abc Funding LLC | Minimum</t>
  </si>
  <si>
    <t>14.25%</t>
  </si>
  <si>
    <t>Interest rate based on leverage ratio</t>
  </si>
  <si>
    <t>13.25%</t>
  </si>
  <si>
    <t>Second Lien Credit Agreement | Second Term Loan | Term Loan | Abc Funding LLC | Maximum</t>
  </si>
  <si>
    <t>15.25%</t>
  </si>
  <si>
    <t>First Lien Credit Agreement | Term Loan</t>
  </si>
  <si>
    <t>LONG-TERM DEBT Covenants (Details)</t>
  </si>
  <si>
    <t>First Lien Credit Agreement | December 31, 2015 through and including March 30, 2016</t>
  </si>
  <si>
    <t>Debt instrument, covenant, leverage ratio, maximum</t>
  </si>
  <si>
    <t>Debt instrument, covenant, first lien leverage ratio, maximum</t>
  </si>
  <si>
    <t>Debt instrument, covenant, fixed charge coverage ratio, minimum</t>
  </si>
  <si>
    <t>First Lien Credit Agreement | March 31, 2016 through and including June 29, 2016</t>
  </si>
  <si>
    <t>First Lien Credit Agreement | June 30, 2016 through and including September 29, 2016</t>
  </si>
  <si>
    <t>First Lien Credit Agreement | September 30, 2016 and thereafter</t>
  </si>
  <si>
    <t>Second Lien Credit Agreement | December 31, 2015 through and including March 30, 2016</t>
  </si>
  <si>
    <t>Second Lien Credit Agreement | March 31, 2016 through and including June 29, 2016</t>
  </si>
  <si>
    <t>Second Lien Credit Agreement | June 30, 2016 through and including September 29, 2016</t>
  </si>
  <si>
    <t>Second Lien Credit Agreement | September 30, 2016 and thereafter</t>
  </si>
  <si>
    <t>CAPITAL LEASE OBLIGATION (Detail Textuals)</t>
  </si>
  <si>
    <t>Apr. 01, 2020USD ($)</t>
  </si>
  <si>
    <t>Mar. 16, 2016USD ($)</t>
  </si>
  <si>
    <t>Mar. 31, 2016USD ($)Room</t>
  </si>
  <si>
    <t>Mar. 31, 2020USD ($)</t>
  </si>
  <si>
    <t>Mar. 31, 2019USD ($)</t>
  </si>
  <si>
    <t>Mar. 31, 2018USD ($)</t>
  </si>
  <si>
    <t>Mar. 31, 2017USD ($)</t>
  </si>
  <si>
    <t>Rising Sun/Ohio County First, Inc | Rising Star Casino Resort</t>
  </si>
  <si>
    <t>Capital Leased Assets [Line Items]</t>
  </si>
  <si>
    <t>Number of hotel rooms | Room</t>
  </si>
  <si>
    <t>Project's actual cost</t>
  </si>
  <si>
    <t>Lease purchase option</t>
  </si>
  <si>
    <t>Option price at lease maturity</t>
  </si>
  <si>
    <t>Monthly payment per month</t>
  </si>
  <si>
    <t>Rising Sun/Ohio County First, Inc | Rising Star Casino Resort | Scenario, Forecast</t>
  </si>
  <si>
    <t>Rising Star Casino Resort</t>
  </si>
  <si>
    <t>Lease extension term</t>
  </si>
  <si>
    <t>4 years</t>
  </si>
  <si>
    <t>Lease amendment, minimum capital improvement requirement</t>
  </si>
  <si>
    <t>INCOME TAXES (Detail Textuals) - USD ($) $ in Thousands</t>
  </si>
  <si>
    <t>Effective income tax rate for continuing operations</t>
  </si>
  <si>
    <t>(43.00%)</t>
  </si>
  <si>
    <t>(14.90%)</t>
  </si>
  <si>
    <t>Federal statutory income tax rate</t>
  </si>
  <si>
    <t>34.00%</t>
  </si>
  <si>
    <t>COMMITMENTS AND CONTINGENCIES (Detail Textuals)</t>
  </si>
  <si>
    <t>Jan. 01, 2018USD ($)</t>
  </si>
  <si>
    <t>Jan. 01, 2017USD ($)</t>
  </si>
  <si>
    <t>Jun. 01, 2016USD ($)</t>
  </si>
  <si>
    <t>Mar. 31, 2016USD ($)a</t>
  </si>
  <si>
    <t>Dec. 31, 2004USD ($)a</t>
  </si>
  <si>
    <t>Dec. 31, 2014USD ($)</t>
  </si>
  <si>
    <t>Pending Litigation | Case Vs. Silver Slipper Casino And Hotel Contractor And Architect | Positive Outcome of Litigation</t>
  </si>
  <si>
    <t>Commitments and Contingencies [Line Items]</t>
  </si>
  <si>
    <t>Damages sought</t>
  </si>
  <si>
    <t>Grand Lodge Casino facility</t>
  </si>
  <si>
    <t>Lease includes base monthly payments</t>
  </si>
  <si>
    <t>Operating lease, capital expenditure requirement for gaming devices and equipment</t>
  </si>
  <si>
    <t>Grand Lodge Casino facility | Hyatt Equities, L.L.C.</t>
  </si>
  <si>
    <t>Operating lease, capital expenditure requirement for tenant improvements</t>
  </si>
  <si>
    <t>Grand Lodge Casino facility | Scenario, Forecast</t>
  </si>
  <si>
    <t>Lease termination clause period</t>
  </si>
  <si>
    <t>6 months</t>
  </si>
  <si>
    <t>Silver Slipper Casino | Land Lease Agreement</t>
  </si>
  <si>
    <t>Percentage of gross gaming revenue</t>
  </si>
  <si>
    <t>3.00%</t>
  </si>
  <si>
    <t>Gross gaming revenue in excess of</t>
  </si>
  <si>
    <t>Purchase price of "Purchase Option" of land leases</t>
  </si>
  <si>
    <t>Retained interest in percentages of net income</t>
  </si>
  <si>
    <t>Retained interest in percentages of net income, term</t>
  </si>
  <si>
    <t>10 years</t>
  </si>
  <si>
    <t>New purchase price if change in ownership of Silver Slipper</t>
  </si>
  <si>
    <t>Option to purchase four acre portion of leased land</t>
  </si>
  <si>
    <t>Silver Slipper Casino | Land Lease Agreement | Protected Marshland</t>
  </si>
  <si>
    <t>Area of land subject to ground lease | a</t>
  </si>
  <si>
    <t>Silver Slipper Casino | Land Lease Agreement | Casino Parcel</t>
  </si>
  <si>
    <t>Option to purchase four acre portion of leased land, area | a</t>
  </si>
  <si>
    <t>SHARE-BASED BENEFIT PLANS (Detail Textuals) - USD ($) $ in Thousands</t>
  </si>
  <si>
    <t>Share-based Compensation Arrangement by Share-based Payment Award [Line Items]</t>
  </si>
  <si>
    <t>Share-based compensation expense</t>
  </si>
  <si>
    <t>Stock options</t>
  </si>
  <si>
    <t>Unrecognized compensation costs</t>
  </si>
  <si>
    <t>Weighted-average period of unrecognized compensation cost expected to be recognized</t>
  </si>
  <si>
    <t>2 years 7 months 6 days</t>
  </si>
  <si>
    <t>Intrinsic value of options outstanding</t>
  </si>
  <si>
    <t>Equity Incentive Plan 2015</t>
  </si>
  <si>
    <t>Shares available for grant</t>
  </si>
  <si>
    <t>SHARE-BASED BENEFIT PLANS - Summarizes information related to our common stock options (Details) - Stock options</t>
  </si>
  <si>
    <t>Mar. 31, 2016$ / sharesshares</t>
  </si>
  <si>
    <t>Number of Stock Options</t>
  </si>
  <si>
    <t>Options outstanding at January 1, 2016 (in shares)</t>
  </si>
  <si>
    <t>Granted (in shares)</t>
  </si>
  <si>
    <t>Exercised (in shares)</t>
  </si>
  <si>
    <t>Canceled/Forfeited (in shares)</t>
  </si>
  <si>
    <t>Options outstanding at March 31, 2016 (in shares)</t>
  </si>
  <si>
    <t>Options exercisable at March 31, 2016 (in shares)</t>
  </si>
  <si>
    <t>Weighted Average Exercise Price</t>
  </si>
  <si>
    <t>Options outstanding at January 1, 2016 (in dollars per share) | $ / shares</t>
  </si>
  <si>
    <t>Options outstanding at March 31, 2016 (in dollars per share) | $ / shares</t>
  </si>
  <si>
    <t>Options exercisable at March 31, 2016 (in dollars per share) | $ / shares</t>
  </si>
  <si>
    <t>SEGMENT REPORTING - Selected statement of operations data (Details) - USD ($) $ in Thousands</t>
  </si>
  <si>
    <t>Segment Reporting Information [Line Items]</t>
  </si>
  <si>
    <t>Revenues, net</t>
  </si>
  <si>
    <t>Adjusted Property EBITDA</t>
  </si>
  <si>
    <t>Impairment</t>
  </si>
  <si>
    <t>Corporate expenses</t>
  </si>
  <si>
    <t>Project development and acquisition costs</t>
  </si>
  <si>
    <t>Preopening costs</t>
  </si>
  <si>
    <t>Interest expense, net of amounts capitalized</t>
  </si>
  <si>
    <t>Nonoperating expense (income)</t>
  </si>
  <si>
    <t>Net income (loss)</t>
  </si>
  <si>
    <t>Operating Segments | Northern Nevada</t>
  </si>
  <si>
    <t>Operating Segments | Casino/Resort Operations | Rising Star Casino Resort</t>
  </si>
  <si>
    <t>Operating Segments | Casino/Resort Operations | Silver Slipper Casino</t>
  </si>
  <si>
    <t>Corporate, Non-Segment</t>
  </si>
  <si>
    <t>SEGMENT REPORTING - Selected balance sheet data (Details 1) - USD ($) $ in Thousands</t>
  </si>
  <si>
    <t>Property, equipment and capital lease, net</t>
  </si>
  <si>
    <t>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1482</v>
      </c>
    </row>
    <row spans="1:3" r="6">
      <c s="4" r="A6" t="s">
        <v>8</v>
      </c>
      <c s="4" r="B6" t="s">
        <v>9</v>
      </c>
    </row>
    <row spans="1:3" r="7">
      <c s="4" r="A7" t="s">
        <v>10</v>
      </c>
      <c s="4" r="B7" t="s">
        <v>11</v>
      </c>
    </row>
    <row spans="1:3" r="8">
      <c s="4" r="A8" t="s">
        <v>12</v>
      </c>
      <c s="4" r="B8" t="s">
        <v>13</v>
      </c>
    </row>
    <row spans="1:3" r="9">
      <c s="4" r="A9" t="s">
        <v>14</v>
      </c>
      <c s="6" r="C9" t="n">
        <v>18969396</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173</v>
      </c>
      <c s="2" r="B1" t="s">
        <v>1</v>
      </c>
    </row>
    <row spans="1:2" r="2">
      <c s="2" r="B2" t="s">
        <v>2</v>
      </c>
    </row>
    <row spans="1:2" r="3">
      <c s="3" r="A3" t="s">
        <v>144</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29130</v>
      </c>
      <c s="7" r="C4" t="n">
        <v>26354</v>
      </c>
    </row>
    <row spans="1:3" r="5">
      <c s="4" r="A5" t="s">
        <v>28</v>
      </c>
      <c s="6" r="B5" t="n">
        <v>6229</v>
      </c>
      <c s="6" r="C5" t="n">
        <v>5849</v>
      </c>
    </row>
    <row spans="1:3" r="6">
      <c s="4" r="A6" t="s">
        <v>29</v>
      </c>
      <c s="6" r="B6" t="n">
        <v>1965</v>
      </c>
      <c s="6" r="C6" t="n">
        <v>1279</v>
      </c>
    </row>
    <row spans="1:3" r="7">
      <c s="4" r="A7" t="s">
        <v>30</v>
      </c>
      <c s="6" r="B7" t="n">
        <v>739</v>
      </c>
      <c s="6" r="C7" t="n">
        <v>638</v>
      </c>
    </row>
    <row spans="1:3" r="8">
      <c s="4" r="A8" t="s">
        <v>31</v>
      </c>
      <c s="6" r="B8" t="n">
        <v>38063</v>
      </c>
      <c s="6" r="C8" t="n">
        <v>34120</v>
      </c>
    </row>
    <row spans="1:3" r="9">
      <c s="4" r="A9" t="s">
        <v>32</v>
      </c>
      <c s="6" r="B9" t="n">
        <v>-6056</v>
      </c>
      <c s="6" r="C9" t="n">
        <v>-5036</v>
      </c>
    </row>
    <row spans="1:3" r="10">
      <c s="4" r="A10" t="s">
        <v>33</v>
      </c>
      <c s="6" r="B10" t="n">
        <v>32007</v>
      </c>
      <c s="6" r="C10" t="n">
        <v>29084</v>
      </c>
    </row>
    <row spans="1:3" r="11">
      <c s="3" r="A11" t="s">
        <v>34</v>
      </c>
    </row>
    <row spans="1:3" r="12">
      <c s="4" r="A12" t="s">
        <v>27</v>
      </c>
      <c s="6" r="B12" t="n">
        <v>14685</v>
      </c>
      <c s="6" r="C12" t="n">
        <v>13732</v>
      </c>
    </row>
    <row spans="1:3" r="13">
      <c s="4" r="A13" t="s">
        <v>28</v>
      </c>
      <c s="6" r="B13" t="n">
        <v>1966</v>
      </c>
      <c s="6" r="C13" t="n">
        <v>2100</v>
      </c>
    </row>
    <row spans="1:3" r="14">
      <c s="4" r="A14" t="s">
        <v>29</v>
      </c>
      <c s="6" r="B14" t="n">
        <v>202</v>
      </c>
      <c s="6" r="C14" t="n">
        <v>120</v>
      </c>
    </row>
    <row spans="1:3" r="15">
      <c s="4" r="A15" t="s">
        <v>30</v>
      </c>
      <c s="6" r="B15" t="n">
        <v>303</v>
      </c>
      <c s="6" r="C15" t="n">
        <v>268</v>
      </c>
    </row>
    <row spans="1:3" r="16">
      <c s="4" r="A16" t="s">
        <v>35</v>
      </c>
      <c s="6" r="B16" t="n">
        <v>11340</v>
      </c>
      <c s="6" r="C16" t="n">
        <v>10844</v>
      </c>
    </row>
    <row spans="1:3" r="17">
      <c s="4" r="A17" t="s">
        <v>36</v>
      </c>
      <c s="6" r="B17" t="n">
        <v>287</v>
      </c>
      <c s="6" r="C17" t="n">
        <v>42</v>
      </c>
    </row>
    <row spans="1:3" r="18">
      <c s="4" r="A18" t="s">
        <v>37</v>
      </c>
      <c s="6" r="B18" t="n">
        <v>1693</v>
      </c>
      <c s="6" r="C18" t="n">
        <v>1992</v>
      </c>
    </row>
    <row spans="1:3" r="19">
      <c s="4" r="A19" t="s">
        <v>38</v>
      </c>
      <c s="6" r="B19" t="n">
        <v>30476</v>
      </c>
      <c s="6" r="C19" t="n">
        <v>29098</v>
      </c>
    </row>
    <row spans="1:3" r="20">
      <c s="4" r="A20" t="s">
        <v>39</v>
      </c>
      <c s="6" r="B20" t="n">
        <v>1531</v>
      </c>
      <c s="6" r="C20" t="n">
        <v>-14</v>
      </c>
    </row>
    <row spans="1:3" r="21">
      <c s="3" r="A21" t="s">
        <v>40</v>
      </c>
    </row>
    <row spans="1:3" r="22">
      <c s="4" r="A22" t="s">
        <v>41</v>
      </c>
      <c s="6" r="B22" t="n">
        <v>-1762</v>
      </c>
      <c s="6" r="C22" t="n">
        <v>-1525</v>
      </c>
    </row>
    <row spans="1:3" r="23">
      <c s="4" r="A23" t="s">
        <v>42</v>
      </c>
      <c s="6" r="B23" t="n">
        <v>0</v>
      </c>
      <c s="6" r="C23" t="n">
        <v>12</v>
      </c>
    </row>
    <row spans="1:3" r="24">
      <c s="4" r="A24" t="s">
        <v>43</v>
      </c>
      <c s="6" r="B24" t="n">
        <v>-1762</v>
      </c>
      <c s="6" r="C24" t="n">
        <v>-1513</v>
      </c>
    </row>
    <row spans="1:3" r="25">
      <c s="4" r="A25" t="s">
        <v>44</v>
      </c>
      <c s="6" r="B25" t="n">
        <v>-231</v>
      </c>
      <c s="6" r="C25" t="n">
        <v>-1527</v>
      </c>
    </row>
    <row spans="1:3" r="26">
      <c s="4" r="A26" t="s">
        <v>45</v>
      </c>
      <c s="6" r="B26" t="n">
        <v>99</v>
      </c>
      <c s="6" r="C26" t="n">
        <v>228</v>
      </c>
    </row>
    <row spans="1:3" r="27">
      <c s="4" r="A27" t="s">
        <v>46</v>
      </c>
      <c s="7" r="B27" t="n">
        <v>-330</v>
      </c>
      <c s="7" r="C27" t="n">
        <v>-1755</v>
      </c>
    </row>
    <row spans="1:3" r="28">
      <c s="4" r="A28" t="s">
        <v>47</v>
      </c>
      <c s="8" r="B28" t="n">
        <v>-0.02</v>
      </c>
      <c s="8" r="C28" t="n">
        <v>-0.09</v>
      </c>
    </row>
    <row spans="1:3" r="29">
      <c s="4" r="A29" t="s">
        <v>48</v>
      </c>
      <c s="6" r="B29" t="n">
        <v>18969</v>
      </c>
      <c s="6" r="C29" t="n">
        <v>188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1</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50</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6</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68</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v>
      </c>
    </row>
    <row spans="1:2" r="3">
      <c s="3" r="A3" t="s">
        <v>171</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01</v>
      </c>
      <c s="2" r="B1" t="s">
        <v>202</v>
      </c>
    </row>
    <row spans="1:2" r="2">
      <c s="3" r="A2" t="s">
        <v>141</v>
      </c>
    </row>
    <row spans="1:2" r="3">
      <c s="4" r="A3" t="s">
        <v>203</v>
      </c>
      <c s="6" r="B3" t="n">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04</v>
      </c>
      <c s="2" r="B1" t="s">
        <v>1</v>
      </c>
    </row>
    <row spans="1:3" r="2">
      <c s="2" r="B2" t="s">
        <v>2</v>
      </c>
      <c s="2" r="C2" t="s">
        <v>25</v>
      </c>
    </row>
    <row spans="1:3" r="3">
      <c s="3" r="A3" t="s">
        <v>144</v>
      </c>
    </row>
    <row spans="1:3" r="4">
      <c s="4" r="A4" t="s">
        <v>205</v>
      </c>
      <c s="6" r="B4" t="n">
        <v>1563834</v>
      </c>
      <c s="6" r="C4" t="n">
        <v>12438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s="1" r="A1" t="s">
        <v>206</v>
      </c>
      <c s="2" r="B1" t="s">
        <v>207</v>
      </c>
      <c s="2" r="C1" t="s">
        <v>208</v>
      </c>
    </row>
    <row spans="1:3" r="2">
      <c s="3" r="A2" t="s">
        <v>209</v>
      </c>
    </row>
    <row spans="1:3" r="3">
      <c s="4" r="A3" t="s">
        <v>210</v>
      </c>
      <c s="6" r="B3" t="n">
        <v>4</v>
      </c>
    </row>
    <row spans="1:3" r="4">
      <c s="4" r="A4" t="s">
        <v>211</v>
      </c>
      <c s="4" r="B4" t="s">
        <v>212</v>
      </c>
    </row>
    <row spans="1:3" r="5">
      <c s="4" r="A5" t="s">
        <v>213</v>
      </c>
    </row>
    <row spans="1:3" r="6">
      <c s="3" r="A6" t="s">
        <v>209</v>
      </c>
    </row>
    <row spans="1:3" r="7">
      <c s="4" r="A7" t="s">
        <v>214</v>
      </c>
      <c s="7" r="C7" t="n">
        <v>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15</v>
      </c>
      <c s="2" r="B1" t="s">
        <v>2</v>
      </c>
      <c s="2" r="C1" t="s">
        <v>53</v>
      </c>
    </row>
    <row spans="1:3" r="2">
      <c s="3" r="A2" t="s">
        <v>216</v>
      </c>
    </row>
    <row spans="1:3" r="3">
      <c s="4" r="A3" t="s">
        <v>217</v>
      </c>
      <c s="7" r="B3" t="n">
        <v>135308</v>
      </c>
      <c s="7" r="C3" t="n">
        <v>135205</v>
      </c>
    </row>
    <row spans="1:3" r="4">
      <c s="4" r="A4" t="s">
        <v>218</v>
      </c>
      <c s="6" r="B4" t="n">
        <v>-37907</v>
      </c>
      <c s="6" r="C4" t="n">
        <v>-36223</v>
      </c>
    </row>
    <row spans="1:3" r="5">
      <c s="4" r="A5" t="s">
        <v>219</v>
      </c>
      <c s="6" r="B5" t="n">
        <v>97401</v>
      </c>
      <c s="6" r="C5" t="n">
        <v>98982</v>
      </c>
    </row>
    <row spans="1:3" r="6">
      <c s="4" r="A6" t="s">
        <v>220</v>
      </c>
    </row>
    <row spans="1:3" r="7">
      <c s="3" r="A7" t="s">
        <v>216</v>
      </c>
    </row>
    <row spans="1:3" r="8">
      <c s="4" r="A8" t="s">
        <v>217</v>
      </c>
      <c s="6" r="B8" t="n">
        <v>12659</v>
      </c>
      <c s="6" r="C8" t="n">
        <v>12657</v>
      </c>
    </row>
    <row spans="1:3" r="9">
      <c s="4" r="A9" t="s">
        <v>221</v>
      </c>
    </row>
    <row spans="1:3" r="10">
      <c s="3" r="A10" t="s">
        <v>216</v>
      </c>
    </row>
    <row spans="1:3" r="11">
      <c s="4" r="A11" t="s">
        <v>217</v>
      </c>
      <c s="6" r="B11" t="n">
        <v>90694</v>
      </c>
      <c s="6" r="C11" t="n">
        <v>90636</v>
      </c>
    </row>
    <row spans="1:3" r="12">
      <c s="4" r="A12" t="s">
        <v>222</v>
      </c>
    </row>
    <row spans="1:3" r="13">
      <c s="3" r="A13" t="s">
        <v>216</v>
      </c>
    </row>
    <row spans="1:3" r="14">
      <c s="4" r="A14" t="s">
        <v>217</v>
      </c>
      <c s="6" r="B14" t="n">
        <v>31932</v>
      </c>
      <c s="6" r="C14" t="n">
        <v>31899</v>
      </c>
    </row>
    <row spans="1:3" r="15">
      <c s="4" r="A15" t="s">
        <v>223</v>
      </c>
    </row>
    <row spans="1:3" r="16">
      <c s="3" r="A16" t="s">
        <v>216</v>
      </c>
    </row>
    <row spans="1:3" r="17">
      <c s="4" r="A17" t="s">
        <v>217</v>
      </c>
      <c s="7" r="B17" t="n">
        <v>23</v>
      </c>
      <c s="7" r="C17" t="n">
        <v>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24</v>
      </c>
      <c s="2" r="B1" t="s">
        <v>2</v>
      </c>
      <c s="2" r="C1" t="s">
        <v>53</v>
      </c>
    </row>
    <row spans="1:3" r="2">
      <c s="3" r="A2" t="s">
        <v>225</v>
      </c>
    </row>
    <row spans="1:3" r="3">
      <c s="4" r="A3" t="s">
        <v>226</v>
      </c>
      <c s="7" r="B3" t="n">
        <v>65000</v>
      </c>
      <c s="7" r="C3" t="n">
        <v>68000</v>
      </c>
    </row>
    <row spans="1:3" r="4">
      <c s="4" r="A4" t="s">
        <v>227</v>
      </c>
      <c s="6" r="B4" t="n">
        <v>-1024</v>
      </c>
      <c s="6" r="C4" t="n">
        <v>-1358</v>
      </c>
    </row>
    <row spans="1:3" r="5">
      <c s="4" r="A5" t="s">
        <v>228</v>
      </c>
      <c s="6" r="B5" t="n">
        <v>63976</v>
      </c>
      <c s="6" r="C5" t="n">
        <v>66642</v>
      </c>
    </row>
    <row spans="1:3" r="6">
      <c s="4" r="A6" t="s">
        <v>229</v>
      </c>
      <c s="6" r="B6" t="n">
        <v>-4500</v>
      </c>
      <c s="6" r="C6" t="n">
        <v>-6000</v>
      </c>
    </row>
    <row spans="1:3" r="7">
      <c s="4" r="A7" t="s">
        <v>230</v>
      </c>
      <c s="6" r="B7" t="n">
        <v>0</v>
      </c>
      <c s="6" r="C7" t="n">
        <v>0</v>
      </c>
    </row>
    <row spans="1:3" r="8">
      <c s="4" r="A8" t="s">
        <v>231</v>
      </c>
      <c s="6" r="B8" t="n">
        <v>-4500</v>
      </c>
      <c s="6" r="C8" t="n">
        <v>-6000</v>
      </c>
    </row>
    <row spans="1:3" r="9">
      <c s="4" r="A9" t="s">
        <v>232</v>
      </c>
      <c s="6" r="B9" t="n">
        <v>60500</v>
      </c>
      <c s="6" r="C9" t="n">
        <v>62000</v>
      </c>
    </row>
    <row spans="1:3" r="10">
      <c s="4" r="A10" t="s">
        <v>233</v>
      </c>
      <c s="6" r="B10" t="n">
        <v>-1024</v>
      </c>
      <c s="6" r="C10" t="n">
        <v>-1358</v>
      </c>
    </row>
    <row spans="1:3" r="11">
      <c s="4" r="A11" t="s">
        <v>234</v>
      </c>
      <c s="6" r="B11" t="n">
        <v>59476</v>
      </c>
      <c s="6" r="C11" t="n">
        <v>60642</v>
      </c>
    </row>
    <row spans="1:3" r="12">
      <c s="4" r="A12" t="s">
        <v>235</v>
      </c>
    </row>
    <row spans="1:3" r="13">
      <c s="3" r="A13" t="s">
        <v>225</v>
      </c>
    </row>
    <row spans="1:3" r="14">
      <c s="4" r="A14" t="s">
        <v>226</v>
      </c>
      <c s="6" r="B14" t="n">
        <v>43000</v>
      </c>
      <c s="6" r="C14" t="n">
        <v>46000</v>
      </c>
    </row>
    <row spans="1:3" r="15">
      <c s="4" r="A15" t="s">
        <v>227</v>
      </c>
      <c s="6" r="B15" t="n">
        <v>-559</v>
      </c>
      <c s="6" r="C15" t="n">
        <v>-777</v>
      </c>
    </row>
    <row spans="1:3" r="16">
      <c s="4" r="A16" t="s">
        <v>228</v>
      </c>
      <c s="6" r="B16" t="n">
        <v>42441</v>
      </c>
      <c s="6" r="C16" t="n">
        <v>45223</v>
      </c>
    </row>
    <row spans="1:3" r="17">
      <c s="4" r="A17" t="s">
        <v>236</v>
      </c>
    </row>
    <row spans="1:3" r="18">
      <c s="3" r="A18" t="s">
        <v>225</v>
      </c>
    </row>
    <row spans="1:3" r="19">
      <c s="4" r="A19" t="s">
        <v>226</v>
      </c>
      <c s="6" r="B19" t="n">
        <v>2000</v>
      </c>
      <c s="6" r="C19" t="n">
        <v>2000</v>
      </c>
    </row>
    <row spans="1:3" r="20">
      <c s="4" r="A20" t="s">
        <v>227</v>
      </c>
      <c s="6" r="B20" t="n">
        <v>0</v>
      </c>
      <c s="6" r="C20" t="n">
        <v>0</v>
      </c>
    </row>
    <row spans="1:3" r="21">
      <c s="4" r="A21" t="s">
        <v>228</v>
      </c>
      <c s="6" r="B21" t="n">
        <v>2000</v>
      </c>
      <c s="6" r="C21" t="n">
        <v>2000</v>
      </c>
    </row>
    <row spans="1:3" r="22">
      <c s="4" r="A22" t="s">
        <v>237</v>
      </c>
    </row>
    <row spans="1:3" r="23">
      <c s="3" r="A23" t="s">
        <v>225</v>
      </c>
    </row>
    <row spans="1:3" r="24">
      <c s="4" r="A24" t="s">
        <v>226</v>
      </c>
      <c s="6" r="B24" t="n">
        <v>20000</v>
      </c>
      <c s="6" r="C24" t="n">
        <v>20000</v>
      </c>
    </row>
    <row spans="1:3" r="25">
      <c s="4" r="A25" t="s">
        <v>227</v>
      </c>
      <c s="6" r="B25" t="n">
        <v>-465</v>
      </c>
      <c s="6" r="C25" t="n">
        <v>-581</v>
      </c>
    </row>
    <row spans="1:3" r="26">
      <c s="4" r="A26" t="s">
        <v>228</v>
      </c>
      <c s="7" r="B26" t="n">
        <v>19535</v>
      </c>
      <c s="7" r="C26" t="n">
        <v>194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v>
      </c>
      <c s="2" r="B1" t="s">
        <v>1</v>
      </c>
    </row>
    <row spans="1:3" r="2">
      <c s="2" r="B2" t="s">
        <v>2</v>
      </c>
      <c s="2" r="C2" t="s">
        <v>25</v>
      </c>
    </row>
    <row spans="1:3" r="3">
      <c s="3" r="A3" t="s">
        <v>50</v>
      </c>
    </row>
    <row spans="1:3" r="4">
      <c s="4" r="A4" t="s">
        <v>51</v>
      </c>
      <c s="7" r="B4" t="n">
        <v>0</v>
      </c>
      <c s="9" r="C4"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238</v>
      </c>
      <c s="2" r="B1" t="s">
        <v>1</v>
      </c>
    </row>
    <row spans="1:2" r="2">
      <c s="2" r="B2" t="s">
        <v>239</v>
      </c>
    </row>
    <row spans="1:2" r="3">
      <c s="4" r="A3" t="s">
        <v>240</v>
      </c>
    </row>
    <row spans="1:2" r="4">
      <c s="3" r="A4" t="s">
        <v>241</v>
      </c>
    </row>
    <row spans="1:2" r="5">
      <c s="4" r="A5" t="s">
        <v>242</v>
      </c>
      <c s="7" r="B5" t="n">
        <v>10000000</v>
      </c>
    </row>
    <row spans="1:2" r="6">
      <c s="4" r="A6" t="s">
        <v>243</v>
      </c>
    </row>
    <row spans="1:2" r="7">
      <c s="3" r="A7" t="s">
        <v>241</v>
      </c>
    </row>
    <row spans="1:2" r="8">
      <c s="4" r="A8" t="s">
        <v>244</v>
      </c>
      <c s="7" r="B8" t="n">
        <v>1500000</v>
      </c>
    </row>
    <row spans="1:2" r="9">
      <c s="4" r="A9" t="s">
        <v>245</v>
      </c>
    </row>
    <row spans="1:2" r="10">
      <c s="3" r="A10" t="s">
        <v>241</v>
      </c>
    </row>
    <row spans="1:2" r="11">
      <c s="4" r="A11" t="s">
        <v>246</v>
      </c>
      <c s="4" r="B11" t="s">
        <v>247</v>
      </c>
    </row>
    <row spans="1:2" r="12">
      <c s="4" r="A12" t="s">
        <v>248</v>
      </c>
      <c s="4" r="B12" t="s">
        <v>249</v>
      </c>
    </row>
    <row spans="1:2" r="13">
      <c s="4" r="A13" t="s">
        <v>250</v>
      </c>
      <c s="4" r="B13" t="s">
        <v>251</v>
      </c>
    </row>
    <row spans="1:2" r="14">
      <c s="4" r="A14" t="s">
        <v>252</v>
      </c>
      <c s="7" r="B14" t="n">
        <v>14750000</v>
      </c>
    </row>
    <row spans="1:2" r="15">
      <c s="4" r="A15" t="s">
        <v>253</v>
      </c>
      <c s="4" r="B15" t="s">
        <v>254</v>
      </c>
    </row>
    <row spans="1:2" r="16">
      <c s="4" r="A16" t="s">
        <v>255</v>
      </c>
    </row>
    <row spans="1:2" r="17">
      <c s="3" r="A17" t="s">
        <v>241</v>
      </c>
    </row>
    <row spans="1:2" r="18">
      <c s="4" r="A18" t="s">
        <v>242</v>
      </c>
      <c s="7" r="B18" t="n">
        <v>20000000</v>
      </c>
    </row>
    <row spans="1:2" r="19">
      <c s="4" r="A19" t="s">
        <v>256</v>
      </c>
    </row>
    <row spans="1:2" r="20">
      <c s="3" r="A20" t="s">
        <v>241</v>
      </c>
    </row>
    <row spans="1:2" r="21">
      <c s="4" r="A21" t="s">
        <v>246</v>
      </c>
      <c s="4" r="B21" t="s">
        <v>257</v>
      </c>
    </row>
    <row spans="1:2" r="22">
      <c s="4" r="A22" t="s">
        <v>258</v>
      </c>
      <c s="4" r="B22" t="s">
        <v>259</v>
      </c>
    </row>
    <row spans="1:2" r="23">
      <c s="4" r="A23" t="s">
        <v>260</v>
      </c>
    </row>
    <row spans="1:2" r="24">
      <c s="3" r="A24" t="s">
        <v>241</v>
      </c>
    </row>
    <row spans="1:2" r="25">
      <c s="4" r="A25" t="s">
        <v>258</v>
      </c>
      <c s="4" r="B25" t="s">
        <v>261</v>
      </c>
    </row>
    <row spans="1:2" r="26">
      <c s="4" r="A26" t="s">
        <v>262</v>
      </c>
    </row>
    <row spans="1:2" r="27">
      <c s="3" r="A27" t="s">
        <v>241</v>
      </c>
    </row>
    <row spans="1:2" r="28">
      <c s="4" r="A28" t="s">
        <v>242</v>
      </c>
      <c s="7" r="B28" t="n">
        <v>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5"/>
  </cols>
  <sheetData>
    <row spans="1:2" r="1">
      <c s="1" r="A1" t="s">
        <v>263</v>
      </c>
      <c s="2" r="B1" t="s">
        <v>1</v>
      </c>
    </row>
    <row spans="1:2" r="2">
      <c s="2" r="B2" t="s">
        <v>2</v>
      </c>
    </row>
    <row spans="1:2" r="3">
      <c s="4" r="A3" t="s">
        <v>264</v>
      </c>
    </row>
    <row spans="1:2" r="4">
      <c s="3" r="A4" t="s">
        <v>241</v>
      </c>
    </row>
    <row spans="1:2" r="5">
      <c s="4" r="A5" t="s">
        <v>265</v>
      </c>
      <c s="11" r="B5" t="n">
        <v>6.35</v>
      </c>
    </row>
    <row spans="1:2" r="6">
      <c s="4" r="A6" t="s">
        <v>266</v>
      </c>
      <c s="11" r="B6" t="n">
        <v>4.35</v>
      </c>
    </row>
    <row spans="1:2" r="7">
      <c s="4" r="A7" t="s">
        <v>267</v>
      </c>
      <c s="11" r="B7" t="n">
        <v>1.1</v>
      </c>
    </row>
    <row spans="1:2" r="8">
      <c s="4" r="A8" t="s">
        <v>268</v>
      </c>
    </row>
    <row spans="1:2" r="9">
      <c s="3" r="A9" t="s">
        <v>241</v>
      </c>
    </row>
    <row spans="1:2" r="10">
      <c s="4" r="A10" t="s">
        <v>265</v>
      </c>
      <c s="11" r="B10" t="n">
        <v>6.15</v>
      </c>
    </row>
    <row spans="1:2" r="11">
      <c s="4" r="A11" t="s">
        <v>266</v>
      </c>
      <c s="11" r="B11" t="n">
        <v>4.15</v>
      </c>
    </row>
    <row spans="1:2" r="12">
      <c s="4" r="A12" t="s">
        <v>267</v>
      </c>
      <c s="11" r="B12" t="n">
        <v>1.1</v>
      </c>
    </row>
    <row spans="1:2" r="13">
      <c s="4" r="A13" t="s">
        <v>269</v>
      </c>
    </row>
    <row spans="1:2" r="14">
      <c s="3" r="A14" t="s">
        <v>241</v>
      </c>
    </row>
    <row spans="1:2" r="15">
      <c s="4" r="A15" t="s">
        <v>265</v>
      </c>
      <c s="11" r="B15" t="n">
        <v>5.85</v>
      </c>
    </row>
    <row spans="1:2" r="16">
      <c s="4" r="A16" t="s">
        <v>266</v>
      </c>
      <c s="6" r="B16" t="n">
        <v>4</v>
      </c>
    </row>
    <row spans="1:2" r="17">
      <c s="4" r="A17" t="s">
        <v>267</v>
      </c>
      <c s="11" r="B17" t="n">
        <v>1.1</v>
      </c>
    </row>
    <row spans="1:2" r="18">
      <c s="4" r="A18" t="s">
        <v>270</v>
      </c>
    </row>
    <row spans="1:2" r="19">
      <c s="3" r="A19" t="s">
        <v>241</v>
      </c>
    </row>
    <row spans="1:2" r="20">
      <c s="4" r="A20" t="s">
        <v>265</v>
      </c>
      <c s="11" r="B20" t="n">
        <v>5.5</v>
      </c>
    </row>
    <row spans="1:2" r="21">
      <c s="4" r="A21" t="s">
        <v>266</v>
      </c>
      <c s="11" r="B21" t="n">
        <v>3.75</v>
      </c>
    </row>
    <row spans="1:2" r="22">
      <c s="4" r="A22" t="s">
        <v>267</v>
      </c>
      <c s="11" r="B22" t="n">
        <v>1.1</v>
      </c>
    </row>
    <row spans="1:2" r="23">
      <c s="4" r="A23" t="s">
        <v>271</v>
      </c>
    </row>
    <row spans="1:2" r="24">
      <c s="3" r="A24" t="s">
        <v>241</v>
      </c>
    </row>
    <row spans="1:2" r="25">
      <c s="4" r="A25" t="s">
        <v>265</v>
      </c>
      <c s="11" r="B25" t="n">
        <v>6.6</v>
      </c>
    </row>
    <row spans="1:2" r="26">
      <c s="4" r="A26" t="s">
        <v>266</v>
      </c>
      <c s="11" r="B26" t="n">
        <v>4.6</v>
      </c>
    </row>
    <row spans="1:2" r="27">
      <c s="4" r="A27" t="s">
        <v>267</v>
      </c>
      <c s="6" r="B27" t="n">
        <v>1</v>
      </c>
    </row>
    <row spans="1:2" r="28">
      <c s="4" r="A28" t="s">
        <v>272</v>
      </c>
    </row>
    <row spans="1:2" r="29">
      <c s="3" r="A29" t="s">
        <v>241</v>
      </c>
    </row>
    <row spans="1:2" r="30">
      <c s="4" r="A30" t="s">
        <v>265</v>
      </c>
      <c s="11" r="B30" t="n">
        <v>6.4</v>
      </c>
    </row>
    <row spans="1:2" r="31">
      <c s="4" r="A31" t="s">
        <v>266</v>
      </c>
      <c s="11" r="B31" t="n">
        <v>4.4</v>
      </c>
    </row>
    <row spans="1:2" r="32">
      <c s="4" r="A32" t="s">
        <v>267</v>
      </c>
      <c s="6" r="B32" t="n">
        <v>1</v>
      </c>
    </row>
    <row spans="1:2" r="33">
      <c s="4" r="A33" t="s">
        <v>273</v>
      </c>
    </row>
    <row spans="1:2" r="34">
      <c s="3" r="A34" t="s">
        <v>241</v>
      </c>
    </row>
    <row spans="1:2" r="35">
      <c s="4" r="A35" t="s">
        <v>265</v>
      </c>
      <c s="11" r="B35" t="n">
        <v>6.1</v>
      </c>
    </row>
    <row spans="1:2" r="36">
      <c s="4" r="A36" t="s">
        <v>266</v>
      </c>
      <c s="11" r="B36" t="n">
        <v>4.25</v>
      </c>
    </row>
    <row spans="1:2" r="37">
      <c s="4" r="A37" t="s">
        <v>267</v>
      </c>
      <c s="6" r="B37" t="n">
        <v>1</v>
      </c>
    </row>
    <row spans="1:2" r="38">
      <c s="4" r="A38" t="s">
        <v>274</v>
      </c>
    </row>
    <row spans="1:2" r="39">
      <c s="3" r="A39" t="s">
        <v>241</v>
      </c>
    </row>
    <row spans="1:2" r="40">
      <c s="4" r="A40" t="s">
        <v>265</v>
      </c>
      <c s="11" r="B40" t="n">
        <v>5.75</v>
      </c>
    </row>
    <row spans="1:2" r="41">
      <c s="4" r="A41" t="s">
        <v>266</v>
      </c>
      <c s="6" r="B41" t="n">
        <v>4</v>
      </c>
    </row>
    <row spans="1:2" r="42">
      <c s="4" r="A42" t="s">
        <v>267</v>
      </c>
      <c s="6" r="B42"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spans="1:8" r="1">
      <c s="1" r="A1" t="s">
        <v>275</v>
      </c>
      <c s="2" r="B1" t="s">
        <v>276</v>
      </c>
      <c s="2" r="C1" t="s">
        <v>277</v>
      </c>
      <c s="2" r="D1" t="s">
        <v>278</v>
      </c>
      <c s="2" r="E1" t="s">
        <v>279</v>
      </c>
      <c s="2" r="F1" t="s">
        <v>280</v>
      </c>
      <c s="2" r="G1" t="s">
        <v>281</v>
      </c>
      <c s="2" r="H1" t="s">
        <v>282</v>
      </c>
    </row>
    <row spans="1:8" r="2">
      <c s="4" r="A2" t="s">
        <v>283</v>
      </c>
    </row>
    <row spans="1:8" r="3">
      <c s="3" r="A3" t="s">
        <v>284</v>
      </c>
    </row>
    <row spans="1:8" r="4">
      <c s="4" r="A4" t="s">
        <v>285</v>
      </c>
      <c s="6" r="D4" t="n">
        <v>104</v>
      </c>
    </row>
    <row spans="1:8" r="5">
      <c s="4" r="A5" t="s">
        <v>286</v>
      </c>
      <c s="7" r="D5" t="n">
        <v>7700000</v>
      </c>
    </row>
    <row spans="1:8" r="6">
      <c s="4" r="A6" t="s">
        <v>287</v>
      </c>
      <c s="6" r="D6" t="n">
        <v>6000000</v>
      </c>
    </row>
    <row spans="1:8" r="7">
      <c s="4" r="A7" t="s">
        <v>288</v>
      </c>
      <c s="6" r="D7" t="n">
        <v>1</v>
      </c>
    </row>
    <row spans="1:8" r="8">
      <c s="4" r="A8" t="s">
        <v>289</v>
      </c>
      <c s="7" r="D8" t="n">
        <v>77537</v>
      </c>
    </row>
    <row spans="1:8" r="9">
      <c s="4" r="A9" t="s">
        <v>290</v>
      </c>
    </row>
    <row spans="1:8" r="10">
      <c s="3" r="A10" t="s">
        <v>284</v>
      </c>
    </row>
    <row spans="1:8" r="11">
      <c s="4" r="A11" t="s">
        <v>289</v>
      </c>
      <c s="7" r="B11" t="n">
        <v>54326</v>
      </c>
      <c s="7" r="E11" t="n">
        <v>63537</v>
      </c>
      <c s="7" r="F11" t="n">
        <v>57537</v>
      </c>
      <c s="7" r="G11" t="n">
        <v>56537</v>
      </c>
      <c s="7" r="H11" t="n">
        <v>48537</v>
      </c>
    </row>
    <row spans="1:8" r="12">
      <c s="4" r="A12" t="s">
        <v>291</v>
      </c>
    </row>
    <row spans="1:8" r="13">
      <c s="3" r="A13" t="s">
        <v>284</v>
      </c>
    </row>
    <row spans="1:8" r="14">
      <c s="4" r="A14" t="s">
        <v>292</v>
      </c>
      <c s="4" r="C14" t="s">
        <v>293</v>
      </c>
    </row>
    <row spans="1:8" r="15">
      <c s="4" r="A15" t="s">
        <v>294</v>
      </c>
      <c s="7" r="C15"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95</v>
      </c>
      <c s="2" r="B1" t="s">
        <v>1</v>
      </c>
    </row>
    <row spans="1:3" r="2">
      <c s="2" r="B2" t="s">
        <v>2</v>
      </c>
      <c s="2" r="C2" t="s">
        <v>25</v>
      </c>
    </row>
    <row spans="1:3" r="3">
      <c s="3" r="A3" t="s">
        <v>162</v>
      </c>
    </row>
    <row spans="1:3" r="4">
      <c s="4" r="A4" t="s">
        <v>45</v>
      </c>
      <c s="7" r="B4" t="n">
        <v>99</v>
      </c>
      <c s="7" r="C4" t="n">
        <v>228</v>
      </c>
    </row>
    <row spans="1:3" r="5">
      <c s="4" r="A5" t="s">
        <v>296</v>
      </c>
      <c s="4" r="B5" t="s">
        <v>297</v>
      </c>
      <c s="4" r="C5" t="s">
        <v>298</v>
      </c>
    </row>
    <row spans="1:3" r="6">
      <c s="4" r="A6" t="s">
        <v>299</v>
      </c>
      <c s="4" r="B6" t="s">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2"/>
    <col customWidth="1" max="7" min="7" width="21"/>
  </cols>
  <sheetData>
    <row spans="1:7" r="1">
      <c s="1" r="A1" t="s">
        <v>301</v>
      </c>
      <c s="2" r="B1" t="s">
        <v>302</v>
      </c>
      <c s="2" r="C1" t="s">
        <v>303</v>
      </c>
      <c s="2" r="D1" t="s">
        <v>304</v>
      </c>
      <c s="2" r="E1" t="s">
        <v>305</v>
      </c>
      <c s="2" r="F1" t="s">
        <v>306</v>
      </c>
      <c s="2" r="G1" t="s">
        <v>307</v>
      </c>
    </row>
    <row spans="1:7" r="2">
      <c s="4" r="A2" t="s">
        <v>308</v>
      </c>
    </row>
    <row spans="1:7" r="3">
      <c s="3" r="A3" t="s">
        <v>309</v>
      </c>
    </row>
    <row spans="1:7" r="4">
      <c s="4" r="A4" t="s">
        <v>310</v>
      </c>
      <c s="7" r="G4" t="n">
        <v>1600000</v>
      </c>
    </row>
    <row spans="1:7" r="5">
      <c s="4" r="A5" t="s">
        <v>311</v>
      </c>
    </row>
    <row spans="1:7" r="6">
      <c s="3" r="A6" t="s">
        <v>309</v>
      </c>
    </row>
    <row spans="1:7" r="7">
      <c s="4" r="A7" t="s">
        <v>312</v>
      </c>
      <c s="7" r="E7" t="n">
        <v>125000</v>
      </c>
    </row>
    <row spans="1:7" r="8">
      <c s="4" r="A8" t="s">
        <v>313</v>
      </c>
      <c s="6" r="E8" t="n">
        <v>1500000</v>
      </c>
    </row>
    <row spans="1:7" r="9">
      <c s="4" r="A9" t="s">
        <v>314</v>
      </c>
    </row>
    <row spans="1:7" r="10">
      <c s="3" r="A10" t="s">
        <v>309</v>
      </c>
    </row>
    <row spans="1:7" r="11">
      <c s="4" r="A11" t="s">
        <v>315</v>
      </c>
      <c s="7" r="E11" t="n">
        <v>3500000</v>
      </c>
    </row>
    <row spans="1:7" r="12">
      <c s="4" r="A12" t="s">
        <v>316</v>
      </c>
    </row>
    <row spans="1:7" r="13">
      <c s="3" r="A13" t="s">
        <v>309</v>
      </c>
    </row>
    <row spans="1:7" r="14">
      <c s="4" r="A14" t="s">
        <v>312</v>
      </c>
      <c s="7" r="B14" t="n">
        <v>166667</v>
      </c>
      <c s="7" r="C14" t="n">
        <v>145833</v>
      </c>
      <c s="7" r="D14" t="n">
        <v>41667</v>
      </c>
    </row>
    <row spans="1:7" r="15">
      <c s="4" r="A15" t="s">
        <v>317</v>
      </c>
      <c s="4" r="D15" t="s">
        <v>318</v>
      </c>
    </row>
    <row spans="1:7" r="16">
      <c s="4" r="A16" t="s">
        <v>319</v>
      </c>
    </row>
    <row spans="1:7" r="17">
      <c s="3" r="A17" t="s">
        <v>309</v>
      </c>
    </row>
    <row spans="1:7" r="18">
      <c s="4" r="A18" t="s">
        <v>312</v>
      </c>
      <c s="7" r="F18" t="n">
        <v>77500</v>
      </c>
    </row>
    <row spans="1:7" r="19">
      <c s="4" r="A19" t="s">
        <v>320</v>
      </c>
      <c s="4" r="F19" t="s">
        <v>321</v>
      </c>
    </row>
    <row spans="1:7" r="20">
      <c s="4" r="A20" t="s">
        <v>322</v>
      </c>
      <c s="7" r="F20" t="n">
        <v>3650000</v>
      </c>
    </row>
    <row spans="1:7" r="21">
      <c s="4" r="A21" t="s">
        <v>323</v>
      </c>
      <c s="7" r="F21" t="n">
        <v>15500000</v>
      </c>
    </row>
    <row spans="1:7" r="22">
      <c s="4" r="A22" t="s">
        <v>324</v>
      </c>
      <c s="4" r="F22" t="s">
        <v>321</v>
      </c>
    </row>
    <row spans="1:7" r="23">
      <c s="4" r="A23" t="s">
        <v>325</v>
      </c>
      <c s="4" r="F23" t="s">
        <v>326</v>
      </c>
    </row>
    <row spans="1:7" r="24">
      <c s="4" r="A24" t="s">
        <v>327</v>
      </c>
      <c s="7" r="F24" t="n">
        <v>17100000</v>
      </c>
    </row>
    <row spans="1:7" r="25">
      <c s="4" r="A25" t="s">
        <v>328</v>
      </c>
      <c s="7" r="F25" t="n">
        <v>2000000</v>
      </c>
    </row>
    <row spans="1:7" r="26">
      <c s="4" r="A26" t="s">
        <v>329</v>
      </c>
    </row>
    <row spans="1:7" r="27">
      <c s="3" r="A27" t="s">
        <v>309</v>
      </c>
    </row>
    <row spans="1:7" r="28">
      <c s="4" r="A28" t="s">
        <v>330</v>
      </c>
      <c s="6" r="F28" t="n">
        <v>31</v>
      </c>
    </row>
    <row spans="1:7" r="29">
      <c s="4" r="A29" t="s">
        <v>331</v>
      </c>
    </row>
    <row spans="1:7" r="30">
      <c s="3" r="A30" t="s">
        <v>309</v>
      </c>
    </row>
    <row spans="1:7" r="31">
      <c s="4" r="A31" t="s">
        <v>330</v>
      </c>
      <c s="6" r="E31" t="n">
        <v>7</v>
      </c>
    </row>
    <row spans="1:7" r="32">
      <c s="4" r="A32" t="s">
        <v>332</v>
      </c>
      <c s="6" r="F32"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33</v>
      </c>
      <c s="2" r="B1" t="s">
        <v>1</v>
      </c>
    </row>
    <row spans="1:3" r="2">
      <c s="2" r="B2" t="s">
        <v>2</v>
      </c>
      <c s="2" r="C2" t="s">
        <v>25</v>
      </c>
    </row>
    <row spans="1:3" r="3">
      <c s="3" r="A3" t="s">
        <v>334</v>
      </c>
    </row>
    <row spans="1:3" r="4">
      <c s="4" r="A4" t="s">
        <v>335</v>
      </c>
      <c s="7" r="B4" t="n">
        <v>57</v>
      </c>
      <c s="7" r="C4" t="n">
        <v>37</v>
      </c>
    </row>
    <row spans="1:3" r="5">
      <c s="4" r="A5" t="s">
        <v>336</v>
      </c>
    </row>
    <row spans="1:3" r="6">
      <c s="3" r="A6" t="s">
        <v>334</v>
      </c>
    </row>
    <row spans="1:3" r="7">
      <c s="4" r="A7" t="s">
        <v>337</v>
      </c>
      <c s="7" r="B7" t="n">
        <v>600</v>
      </c>
    </row>
    <row spans="1:3" r="8">
      <c s="4" r="A8" t="s">
        <v>338</v>
      </c>
      <c s="4" r="B8" t="s">
        <v>339</v>
      </c>
    </row>
    <row spans="1:3" r="9">
      <c s="4" r="A9" t="s">
        <v>340</v>
      </c>
      <c s="7" r="B9" t="n">
        <v>200</v>
      </c>
    </row>
    <row spans="1:3" r="10">
      <c s="4" r="A10" t="s">
        <v>341</v>
      </c>
    </row>
    <row spans="1:3" r="11">
      <c s="3" r="A11" t="s">
        <v>334</v>
      </c>
    </row>
    <row spans="1:3" r="12">
      <c s="4" r="A12" t="s">
        <v>342</v>
      </c>
      <c s="6" r="B12" t="n">
        <v>987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43</v>
      </c>
      <c s="2" r="B1" t="s">
        <v>1</v>
      </c>
    </row>
    <row spans="1:2" r="2">
      <c s="2" r="B2" t="s">
        <v>344</v>
      </c>
    </row>
    <row spans="1:2" r="3">
      <c s="3" r="A3" t="s">
        <v>345</v>
      </c>
    </row>
    <row spans="1:2" r="4">
      <c s="4" r="A4" t="s">
        <v>346</v>
      </c>
      <c s="6" r="B4" t="n">
        <v>1563834</v>
      </c>
    </row>
    <row spans="1:2" r="5">
      <c s="4" r="A5" t="s">
        <v>347</v>
      </c>
      <c s="6" r="B5" t="n">
        <v>0</v>
      </c>
    </row>
    <row spans="1:2" r="6">
      <c s="4" r="A6" t="s">
        <v>348</v>
      </c>
      <c s="6" r="B6" t="n">
        <v>0</v>
      </c>
    </row>
    <row spans="1:2" r="7">
      <c s="4" r="A7" t="s">
        <v>349</v>
      </c>
      <c s="6" r="B7" t="n">
        <v>0</v>
      </c>
    </row>
    <row spans="1:2" r="8">
      <c s="4" r="A8" t="s">
        <v>350</v>
      </c>
      <c s="6" r="B8" t="n">
        <v>1563834</v>
      </c>
    </row>
    <row spans="1:2" r="9">
      <c s="4" r="A9" t="s">
        <v>351</v>
      </c>
      <c s="6" r="B9" t="n">
        <v>379324</v>
      </c>
    </row>
    <row spans="1:2" r="10">
      <c s="3" r="A10" t="s">
        <v>352</v>
      </c>
    </row>
    <row spans="1:2" r="11">
      <c s="4" r="A11" t="s">
        <v>353</v>
      </c>
      <c s="8" r="B11" t="n">
        <v>1.33</v>
      </c>
    </row>
    <row spans="1:2" r="12">
      <c s="4" r="A12" t="s">
        <v>354</v>
      </c>
      <c s="11" r="B12" t="n">
        <v>1.33</v>
      </c>
    </row>
    <row spans="1:2" r="13">
      <c s="4" r="A13" t="s">
        <v>355</v>
      </c>
      <c s="8" r="B13" t="n">
        <v>1.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1</v>
      </c>
    </row>
    <row spans="1:3" r="2">
      <c s="2" r="B2" t="s">
        <v>2</v>
      </c>
      <c s="2" r="C2" t="s">
        <v>25</v>
      </c>
    </row>
    <row spans="1:3" r="3">
      <c s="3" r="A3" t="s">
        <v>357</v>
      </c>
    </row>
    <row spans="1:3" r="4">
      <c s="4" r="A4" t="s">
        <v>358</v>
      </c>
      <c s="7" r="B4" t="n">
        <v>32007</v>
      </c>
      <c s="7" r="C4" t="n">
        <v>29084</v>
      </c>
    </row>
    <row spans="1:3" r="5">
      <c s="4" r="A5" t="s">
        <v>359</v>
      </c>
      <c s="6" r="B5" t="n">
        <v>4729</v>
      </c>
      <c s="6" r="C5" t="n">
        <v>3264</v>
      </c>
    </row>
    <row spans="1:3" r="6">
      <c s="4" r="A6" t="s">
        <v>37</v>
      </c>
      <c s="6" r="B6" t="n">
        <v>1693</v>
      </c>
      <c s="6" r="C6" t="n">
        <v>1992</v>
      </c>
    </row>
    <row spans="1:3" r="7">
      <c s="4" r="A7" t="s">
        <v>360</v>
      </c>
      <c s="6" r="B7" t="n">
        <v>0</v>
      </c>
      <c s="6" r="C7" t="n">
        <v>84</v>
      </c>
    </row>
    <row spans="1:3" r="8">
      <c s="4" r="A8" t="s">
        <v>361</v>
      </c>
      <c s="6" r="B8" t="n">
        <v>1161</v>
      </c>
      <c s="6" r="C8" t="n">
        <v>1123</v>
      </c>
    </row>
    <row spans="1:3" r="9">
      <c s="4" r="A9" t="s">
        <v>362</v>
      </c>
      <c s="6" r="B9" t="n">
        <v>287</v>
      </c>
      <c s="6" r="C9" t="n">
        <v>4</v>
      </c>
    </row>
    <row spans="1:3" r="10">
      <c s="4" r="A10" t="s">
        <v>363</v>
      </c>
      <c s="6" r="C10" t="n">
        <v>38</v>
      </c>
    </row>
    <row spans="1:3" r="11">
      <c s="4" r="A11" t="s">
        <v>105</v>
      </c>
      <c s="6" r="B11" t="n">
        <v>57</v>
      </c>
      <c s="6" r="C11" t="n">
        <v>37</v>
      </c>
    </row>
    <row spans="1:3" r="12">
      <c s="4" r="A12" t="s">
        <v>39</v>
      </c>
      <c s="6" r="B12" t="n">
        <v>1531</v>
      </c>
      <c s="6" r="C12" t="n">
        <v>-14</v>
      </c>
    </row>
    <row spans="1:3" r="13">
      <c s="4" r="A13" t="s">
        <v>364</v>
      </c>
      <c s="6" r="B13" t="n">
        <v>1762</v>
      </c>
      <c s="6" r="C13" t="n">
        <v>1525</v>
      </c>
    </row>
    <row spans="1:3" r="14">
      <c s="4" r="A14" t="s">
        <v>42</v>
      </c>
      <c s="6" r="B14" t="n">
        <v>0</v>
      </c>
      <c s="6" r="C14" t="n">
        <v>-12</v>
      </c>
    </row>
    <row spans="1:3" r="15">
      <c s="4" r="A15" t="s">
        <v>365</v>
      </c>
      <c s="6" r="B15" t="n">
        <v>1762</v>
      </c>
      <c s="6" r="C15" t="n">
        <v>1513</v>
      </c>
    </row>
    <row spans="1:3" r="16">
      <c s="4" r="A16" t="s">
        <v>44</v>
      </c>
      <c s="6" r="B16" t="n">
        <v>-231</v>
      </c>
      <c s="6" r="C16" t="n">
        <v>-1527</v>
      </c>
    </row>
    <row spans="1:3" r="17">
      <c s="4" r="A17" t="s">
        <v>45</v>
      </c>
      <c s="6" r="B17" t="n">
        <v>99</v>
      </c>
      <c s="6" r="C17" t="n">
        <v>228</v>
      </c>
    </row>
    <row spans="1:3" r="18">
      <c s="4" r="A18" t="s">
        <v>366</v>
      </c>
      <c s="6" r="B18" t="n">
        <v>-330</v>
      </c>
      <c s="6" r="C18" t="n">
        <v>-1755</v>
      </c>
    </row>
    <row spans="1:3" r="19">
      <c s="4" r="A19" t="s">
        <v>367</v>
      </c>
    </row>
    <row spans="1:3" r="20">
      <c s="3" r="A20" t="s">
        <v>357</v>
      </c>
    </row>
    <row spans="1:3" r="21">
      <c s="4" r="A21" t="s">
        <v>358</v>
      </c>
      <c s="6" r="B21" t="n">
        <v>4916</v>
      </c>
      <c s="6" r="C21" t="n">
        <v>4245</v>
      </c>
    </row>
    <row spans="1:3" r="22">
      <c s="4" r="A22" t="s">
        <v>359</v>
      </c>
      <c s="6" r="B22" t="n">
        <v>767</v>
      </c>
      <c s="6" r="C22" t="n">
        <v>363</v>
      </c>
    </row>
    <row spans="1:3" r="23">
      <c s="4" r="A23" t="s">
        <v>37</v>
      </c>
      <c s="6" r="B23" t="n">
        <v>191</v>
      </c>
      <c s="6" r="C23" t="n">
        <v>200</v>
      </c>
    </row>
    <row spans="1:3" r="24">
      <c s="4" r="A24" t="s">
        <v>360</v>
      </c>
      <c s="6" r="C24" t="n">
        <v>80</v>
      </c>
    </row>
    <row spans="1:3" r="25">
      <c s="4" r="A25" t="s">
        <v>361</v>
      </c>
      <c s="6" r="B25" t="n">
        <v>0</v>
      </c>
      <c s="6" r="C25" t="n">
        <v>0</v>
      </c>
    </row>
    <row spans="1:3" r="26">
      <c s="4" r="A26" t="s">
        <v>362</v>
      </c>
      <c s="6" r="B26" t="n">
        <v>0</v>
      </c>
      <c s="6" r="C26" t="n">
        <v>0</v>
      </c>
    </row>
    <row spans="1:3" r="27">
      <c s="4" r="A27" t="s">
        <v>363</v>
      </c>
      <c s="6" r="C27" t="n">
        <v>0</v>
      </c>
    </row>
    <row spans="1:3" r="28">
      <c s="4" r="A28" t="s">
        <v>105</v>
      </c>
      <c s="6" r="B28" t="n">
        <v>0</v>
      </c>
      <c s="6" r="C28" t="n">
        <v>0</v>
      </c>
    </row>
    <row spans="1:3" r="29">
      <c s="4" r="A29" t="s">
        <v>39</v>
      </c>
      <c s="6" r="B29" t="n">
        <v>576</v>
      </c>
      <c s="6" r="C29" t="n">
        <v>83</v>
      </c>
    </row>
    <row spans="1:3" r="30">
      <c s="4" r="A30" t="s">
        <v>364</v>
      </c>
      <c s="6" r="B30" t="n">
        <v>0</v>
      </c>
      <c s="6" r="C30" t="n">
        <v>0</v>
      </c>
    </row>
    <row spans="1:3" r="31">
      <c s="4" r="A31" t="s">
        <v>42</v>
      </c>
      <c s="6" r="C31" t="n">
        <v>0</v>
      </c>
    </row>
    <row spans="1:3" r="32">
      <c s="4" r="A32" t="s">
        <v>365</v>
      </c>
      <c s="6" r="B32" t="n">
        <v>0</v>
      </c>
      <c s="6" r="C32" t="n">
        <v>0</v>
      </c>
    </row>
    <row spans="1:3" r="33">
      <c s="4" r="A33" t="s">
        <v>44</v>
      </c>
      <c s="6" r="B33" t="n">
        <v>576</v>
      </c>
      <c s="6" r="C33" t="n">
        <v>83</v>
      </c>
    </row>
    <row spans="1:3" r="34">
      <c s="4" r="A34" t="s">
        <v>45</v>
      </c>
      <c s="6" r="B34" t="n">
        <v>0</v>
      </c>
      <c s="6" r="C34" t="n">
        <v>2</v>
      </c>
    </row>
    <row spans="1:3" r="35">
      <c s="4" r="A35" t="s">
        <v>366</v>
      </c>
      <c s="6" r="B35" t="n">
        <v>576</v>
      </c>
      <c s="6" r="C35" t="n">
        <v>81</v>
      </c>
    </row>
    <row spans="1:3" r="36">
      <c s="4" r="A36" t="s">
        <v>368</v>
      </c>
    </row>
    <row spans="1:3" r="37">
      <c s="3" r="A37" t="s">
        <v>357</v>
      </c>
    </row>
    <row spans="1:3" r="38">
      <c s="4" r="A38" t="s">
        <v>358</v>
      </c>
      <c s="6" r="B38" t="n">
        <v>12246</v>
      </c>
      <c s="6" r="C38" t="n">
        <v>11115</v>
      </c>
    </row>
    <row spans="1:3" r="39">
      <c s="4" r="A39" t="s">
        <v>359</v>
      </c>
      <c s="6" r="B39" t="n">
        <v>1301</v>
      </c>
      <c s="6" r="C39" t="n">
        <v>205</v>
      </c>
    </row>
    <row spans="1:3" r="40">
      <c s="4" r="A40" t="s">
        <v>37</v>
      </c>
      <c s="6" r="B40" t="n">
        <v>669</v>
      </c>
      <c s="6" r="C40" t="n">
        <v>688</v>
      </c>
    </row>
    <row spans="1:3" r="41">
      <c s="4" r="A41" t="s">
        <v>360</v>
      </c>
      <c s="6" r="C41" t="n">
        <v>0</v>
      </c>
    </row>
    <row spans="1:3" r="42">
      <c s="4" r="A42" t="s">
        <v>361</v>
      </c>
      <c s="6" r="B42" t="n">
        <v>0</v>
      </c>
      <c s="6" r="C42" t="n">
        <v>0</v>
      </c>
    </row>
    <row spans="1:3" r="43">
      <c s="4" r="A43" t="s">
        <v>362</v>
      </c>
      <c s="6" r="B43" t="n">
        <v>0</v>
      </c>
      <c s="6" r="C43" t="n">
        <v>0</v>
      </c>
    </row>
    <row spans="1:3" r="44">
      <c s="4" r="A44" t="s">
        <v>363</v>
      </c>
      <c s="6" r="C44" t="n">
        <v>0</v>
      </c>
    </row>
    <row spans="1:3" r="45">
      <c s="4" r="A45" t="s">
        <v>105</v>
      </c>
      <c s="6" r="B45" t="n">
        <v>0</v>
      </c>
      <c s="6" r="C45" t="n">
        <v>0</v>
      </c>
    </row>
    <row spans="1:3" r="46">
      <c s="4" r="A46" t="s">
        <v>39</v>
      </c>
      <c s="6" r="B46" t="n">
        <v>632</v>
      </c>
      <c s="6" r="C46" t="n">
        <v>-483</v>
      </c>
    </row>
    <row spans="1:3" r="47">
      <c s="4" r="A47" t="s">
        <v>364</v>
      </c>
      <c s="6" r="B47" t="n">
        <v>53</v>
      </c>
      <c s="6" r="C47" t="n">
        <v>42</v>
      </c>
    </row>
    <row spans="1:3" r="48">
      <c s="4" r="A48" t="s">
        <v>42</v>
      </c>
      <c s="6" r="C48" t="n">
        <v>-11</v>
      </c>
    </row>
    <row spans="1:3" r="49">
      <c s="4" r="A49" t="s">
        <v>365</v>
      </c>
      <c s="6" r="B49" t="n">
        <v>53</v>
      </c>
      <c s="6" r="C49" t="n">
        <v>31</v>
      </c>
    </row>
    <row spans="1:3" r="50">
      <c s="4" r="A50" t="s">
        <v>44</v>
      </c>
      <c s="6" r="B50" t="n">
        <v>579</v>
      </c>
      <c s="6" r="C50" t="n">
        <v>-514</v>
      </c>
    </row>
    <row spans="1:3" r="51">
      <c s="4" r="A51" t="s">
        <v>45</v>
      </c>
      <c s="6" r="B51" t="n">
        <v>1</v>
      </c>
      <c s="6" r="C51" t="n">
        <v>2</v>
      </c>
    </row>
    <row spans="1:3" r="52">
      <c s="4" r="A52" t="s">
        <v>366</v>
      </c>
      <c s="6" r="B52" t="n">
        <v>578</v>
      </c>
      <c s="6" r="C52" t="n">
        <v>-516</v>
      </c>
    </row>
    <row spans="1:3" r="53">
      <c s="4" r="A53" t="s">
        <v>369</v>
      </c>
    </row>
    <row spans="1:3" r="54">
      <c s="3" r="A54" t="s">
        <v>357</v>
      </c>
    </row>
    <row spans="1:3" r="55">
      <c s="4" r="A55" t="s">
        <v>358</v>
      </c>
      <c s="6" r="B55" t="n">
        <v>14845</v>
      </c>
      <c s="6" r="C55" t="n">
        <v>13724</v>
      </c>
    </row>
    <row spans="1:3" r="56">
      <c s="4" r="A56" t="s">
        <v>359</v>
      </c>
      <c s="6" r="B56" t="n">
        <v>2661</v>
      </c>
      <c s="6" r="C56" t="n">
        <v>2696</v>
      </c>
    </row>
    <row spans="1:3" r="57">
      <c s="4" r="A57" t="s">
        <v>37</v>
      </c>
      <c s="6" r="B57" t="n">
        <v>829</v>
      </c>
      <c s="6" r="C57" t="n">
        <v>1100</v>
      </c>
    </row>
    <row spans="1:3" r="58">
      <c s="4" r="A58" t="s">
        <v>360</v>
      </c>
      <c s="6" r="C58" t="n">
        <v>0</v>
      </c>
    </row>
    <row spans="1:3" r="59">
      <c s="4" r="A59" t="s">
        <v>361</v>
      </c>
      <c s="6" r="B59" t="n">
        <v>0</v>
      </c>
      <c s="6" r="C59" t="n">
        <v>0</v>
      </c>
    </row>
    <row spans="1:3" r="60">
      <c s="4" r="A60" t="s">
        <v>362</v>
      </c>
      <c s="6" r="B60" t="n">
        <v>0</v>
      </c>
      <c s="6" r="C60" t="n">
        <v>0</v>
      </c>
    </row>
    <row spans="1:3" r="61">
      <c s="4" r="A61" t="s">
        <v>363</v>
      </c>
      <c s="6" r="C61" t="n">
        <v>38</v>
      </c>
    </row>
    <row spans="1:3" r="62">
      <c s="4" r="A62" t="s">
        <v>105</v>
      </c>
      <c s="6" r="B62" t="n">
        <v>0</v>
      </c>
      <c s="6" r="C62" t="n">
        <v>0</v>
      </c>
    </row>
    <row spans="1:3" r="63">
      <c s="4" r="A63" t="s">
        <v>39</v>
      </c>
      <c s="6" r="B63" t="n">
        <v>1832</v>
      </c>
      <c s="6" r="C63" t="n">
        <v>1558</v>
      </c>
    </row>
    <row spans="1:3" r="64">
      <c s="4" r="A64" t="s">
        <v>364</v>
      </c>
      <c s="6" r="B64" t="n">
        <v>4</v>
      </c>
      <c s="6" r="C64" t="n">
        <v>5</v>
      </c>
    </row>
    <row spans="1:3" r="65">
      <c s="4" r="A65" t="s">
        <v>42</v>
      </c>
      <c s="6" r="C65" t="n">
        <v>0</v>
      </c>
    </row>
    <row spans="1:3" r="66">
      <c s="4" r="A66" t="s">
        <v>365</v>
      </c>
      <c s="6" r="B66" t="n">
        <v>4</v>
      </c>
      <c s="6" r="C66" t="n">
        <v>5</v>
      </c>
    </row>
    <row spans="1:3" r="67">
      <c s="4" r="A67" t="s">
        <v>44</v>
      </c>
      <c s="6" r="B67" t="n">
        <v>1828</v>
      </c>
      <c s="6" r="C67" t="n">
        <v>1553</v>
      </c>
    </row>
    <row spans="1:3" r="68">
      <c s="4" r="A68" t="s">
        <v>45</v>
      </c>
      <c s="6" r="B68" t="n">
        <v>98</v>
      </c>
      <c s="6" r="C68" t="n">
        <v>219</v>
      </c>
    </row>
    <row spans="1:3" r="69">
      <c s="4" r="A69" t="s">
        <v>366</v>
      </c>
      <c s="6" r="B69" t="n">
        <v>1730</v>
      </c>
      <c s="6" r="C69" t="n">
        <v>1334</v>
      </c>
    </row>
    <row spans="1:3" r="70">
      <c s="4" r="A70" t="s">
        <v>370</v>
      </c>
    </row>
    <row spans="1:3" r="71">
      <c s="3" r="A71" t="s">
        <v>357</v>
      </c>
    </row>
    <row spans="1:3" r="72">
      <c s="4" r="A72" t="s">
        <v>358</v>
      </c>
      <c s="6" r="B72" t="n">
        <v>0</v>
      </c>
      <c s="6" r="C72" t="n">
        <v>0</v>
      </c>
    </row>
    <row spans="1:3" r="73">
      <c s="4" r="A73" t="s">
        <v>359</v>
      </c>
      <c s="6" r="B73" t="n">
        <v>0</v>
      </c>
      <c s="6" r="C73" t="n">
        <v>0</v>
      </c>
    </row>
    <row spans="1:3" r="74">
      <c s="4" r="A74" t="s">
        <v>37</v>
      </c>
      <c s="6" r="B74" t="n">
        <v>4</v>
      </c>
      <c s="6" r="C74" t="n">
        <v>4</v>
      </c>
    </row>
    <row spans="1:3" r="75">
      <c s="4" r="A75" t="s">
        <v>360</v>
      </c>
      <c s="6" r="C75" t="n">
        <v>4</v>
      </c>
    </row>
    <row spans="1:3" r="76">
      <c s="4" r="A76" t="s">
        <v>361</v>
      </c>
      <c s="6" r="B76" t="n">
        <v>1161</v>
      </c>
      <c s="6" r="C76" t="n">
        <v>1123</v>
      </c>
    </row>
    <row spans="1:3" r="77">
      <c s="4" r="A77" t="s">
        <v>362</v>
      </c>
      <c s="6" r="B77" t="n">
        <v>287</v>
      </c>
      <c s="6" r="C77" t="n">
        <v>4</v>
      </c>
    </row>
    <row spans="1:3" r="78">
      <c s="4" r="A78" t="s">
        <v>363</v>
      </c>
      <c s="6" r="C78" t="n">
        <v>0</v>
      </c>
    </row>
    <row spans="1:3" r="79">
      <c s="4" r="A79" t="s">
        <v>105</v>
      </c>
      <c s="6" r="B79" t="n">
        <v>57</v>
      </c>
      <c s="6" r="C79" t="n">
        <v>37</v>
      </c>
    </row>
    <row spans="1:3" r="80">
      <c s="4" r="A80" t="s">
        <v>39</v>
      </c>
      <c s="6" r="B80" t="n">
        <v>-1509</v>
      </c>
      <c s="6" r="C80" t="n">
        <v>-1172</v>
      </c>
    </row>
    <row spans="1:3" r="81">
      <c s="4" r="A81" t="s">
        <v>364</v>
      </c>
      <c s="6" r="B81" t="n">
        <v>1705</v>
      </c>
      <c s="6" r="C81" t="n">
        <v>1478</v>
      </c>
    </row>
    <row spans="1:3" r="82">
      <c s="4" r="A82" t="s">
        <v>42</v>
      </c>
      <c s="6" r="C82" t="n">
        <v>-1</v>
      </c>
    </row>
    <row spans="1:3" r="83">
      <c s="4" r="A83" t="s">
        <v>365</v>
      </c>
      <c s="6" r="B83" t="n">
        <v>1705</v>
      </c>
      <c s="6" r="C83" t="n">
        <v>1477</v>
      </c>
    </row>
    <row spans="1:3" r="84">
      <c s="4" r="A84" t="s">
        <v>44</v>
      </c>
      <c s="6" r="B84" t="n">
        <v>-3214</v>
      </c>
      <c s="6" r="C84" t="n">
        <v>-2649</v>
      </c>
    </row>
    <row spans="1:3" r="85">
      <c s="4" r="A85" t="s">
        <v>45</v>
      </c>
      <c s="6" r="B85" t="n">
        <v>0</v>
      </c>
      <c s="6" r="C85" t="n">
        <v>5</v>
      </c>
    </row>
    <row spans="1:3" r="86">
      <c s="4" r="A86" t="s">
        <v>366</v>
      </c>
      <c s="7" r="B86" t="n">
        <v>-3214</v>
      </c>
      <c s="7" r="C86" t="n">
        <v>-26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53</v>
      </c>
    </row>
    <row spans="1:3" r="2">
      <c s="3" r="A2" t="s">
        <v>357</v>
      </c>
    </row>
    <row spans="1:3" r="3">
      <c s="4" r="A3" t="s">
        <v>69</v>
      </c>
      <c s="7" r="B3" t="n">
        <v>138423</v>
      </c>
      <c s="7" r="C3" t="n">
        <v>141467</v>
      </c>
    </row>
    <row spans="1:3" r="4">
      <c s="4" r="A4" t="s">
        <v>372</v>
      </c>
      <c s="6" r="B4" t="n">
        <v>97401</v>
      </c>
      <c s="6" r="C4" t="n">
        <v>98982</v>
      </c>
    </row>
    <row spans="1:3" r="5">
      <c s="4" r="A5" t="s">
        <v>64</v>
      </c>
      <c s="6" r="B5" t="n">
        <v>16480</v>
      </c>
      <c s="6" r="C5" t="n">
        <v>16480</v>
      </c>
    </row>
    <row spans="1:3" r="6">
      <c s="4" r="A6" t="s">
        <v>373</v>
      </c>
      <c s="6" r="B6" t="n">
        <v>82173</v>
      </c>
      <c s="6" r="C6" t="n">
        <v>84944</v>
      </c>
    </row>
    <row spans="1:3" r="7">
      <c s="4" r="A7" t="s">
        <v>367</v>
      </c>
    </row>
    <row spans="1:3" r="8">
      <c s="3" r="A8" t="s">
        <v>357</v>
      </c>
    </row>
    <row spans="1:3" r="9">
      <c s="4" r="A9" t="s">
        <v>69</v>
      </c>
      <c s="6" r="B9" t="n">
        <v>11435</v>
      </c>
      <c s="6" r="C9" t="n">
        <v>12105</v>
      </c>
    </row>
    <row spans="1:3" r="10">
      <c s="4" r="A10" t="s">
        <v>372</v>
      </c>
      <c s="6" r="B10" t="n">
        <v>5909</v>
      </c>
      <c s="6" r="C10" t="n">
        <v>6098</v>
      </c>
    </row>
    <row spans="1:3" r="11">
      <c s="4" r="A11" t="s">
        <v>64</v>
      </c>
      <c s="6" r="B11" t="n">
        <v>1809</v>
      </c>
      <c s="6" r="C11" t="n">
        <v>1809</v>
      </c>
    </row>
    <row spans="1:3" r="12">
      <c s="4" r="A12" t="s">
        <v>373</v>
      </c>
      <c s="6" r="B12" t="n">
        <v>1818</v>
      </c>
      <c s="6" r="C12" t="n">
        <v>1834</v>
      </c>
    </row>
    <row spans="1:3" r="13">
      <c s="4" r="A13" t="s">
        <v>368</v>
      </c>
    </row>
    <row spans="1:3" r="14">
      <c s="3" r="A14" t="s">
        <v>357</v>
      </c>
    </row>
    <row spans="1:3" r="15">
      <c s="4" r="A15" t="s">
        <v>69</v>
      </c>
      <c s="6" r="B15" t="n">
        <v>35957</v>
      </c>
      <c s="6" r="C15" t="n">
        <v>37141</v>
      </c>
    </row>
    <row spans="1:3" r="16">
      <c s="4" r="A16" t="s">
        <v>372</v>
      </c>
      <c s="6" r="B16" t="n">
        <v>30735</v>
      </c>
      <c s="6" r="C16" t="n">
        <v>31391</v>
      </c>
    </row>
    <row spans="1:3" r="17">
      <c s="4" r="A17" t="s">
        <v>64</v>
      </c>
      <c s="6" r="B17" t="n">
        <v>0</v>
      </c>
      <c s="6" r="C17" t="n">
        <v>0</v>
      </c>
    </row>
    <row spans="1:3" r="18">
      <c s="4" r="A18" t="s">
        <v>373</v>
      </c>
      <c s="6" r="B18" t="n">
        <v>10108</v>
      </c>
      <c s="6" r="C18" t="n">
        <v>10034</v>
      </c>
    </row>
    <row spans="1:3" r="19">
      <c s="4" r="A19" t="s">
        <v>369</v>
      </c>
    </row>
    <row spans="1:3" r="20">
      <c s="3" r="A20" t="s">
        <v>357</v>
      </c>
    </row>
    <row spans="1:3" r="21">
      <c s="4" r="A21" t="s">
        <v>69</v>
      </c>
      <c s="6" r="B21" t="n">
        <v>80889</v>
      </c>
      <c s="6" r="C21" t="n">
        <v>82621</v>
      </c>
    </row>
    <row spans="1:3" r="22">
      <c s="4" r="A22" t="s">
        <v>372</v>
      </c>
      <c s="6" r="B22" t="n">
        <v>60411</v>
      </c>
      <c s="6" r="C22" t="n">
        <v>61150</v>
      </c>
    </row>
    <row spans="1:3" r="23">
      <c s="4" r="A23" t="s">
        <v>64</v>
      </c>
      <c s="6" r="B23" t="n">
        <v>14671</v>
      </c>
      <c s="6" r="C23" t="n">
        <v>14671</v>
      </c>
    </row>
    <row spans="1:3" r="24">
      <c s="4" r="A24" t="s">
        <v>373</v>
      </c>
      <c s="6" r="B24" t="n">
        <v>3216</v>
      </c>
      <c s="6" r="C24" t="n">
        <v>3389</v>
      </c>
    </row>
    <row spans="1:3" r="25">
      <c s="4" r="A25" t="s">
        <v>370</v>
      </c>
    </row>
    <row spans="1:3" r="26">
      <c s="3" r="A26" t="s">
        <v>357</v>
      </c>
    </row>
    <row spans="1:3" r="27">
      <c s="4" r="A27" t="s">
        <v>69</v>
      </c>
      <c s="6" r="B27" t="n">
        <v>10142</v>
      </c>
      <c s="6" r="C27" t="n">
        <v>9600</v>
      </c>
    </row>
    <row spans="1:3" r="28">
      <c s="4" r="A28" t="s">
        <v>372</v>
      </c>
      <c s="6" r="B28" t="n">
        <v>346</v>
      </c>
      <c s="6" r="C28" t="n">
        <v>343</v>
      </c>
    </row>
    <row spans="1:3" r="29">
      <c s="4" r="A29" t="s">
        <v>64</v>
      </c>
      <c s="6" r="B29" t="n">
        <v>0</v>
      </c>
      <c s="6" r="C29" t="n">
        <v>0</v>
      </c>
    </row>
    <row spans="1:3" r="30">
      <c s="4" r="A30" t="s">
        <v>373</v>
      </c>
      <c s="7" r="B30" t="n">
        <v>67031</v>
      </c>
      <c s="7" r="C30" t="n">
        <v>69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13115</v>
      </c>
      <c s="7" r="C3" t="n">
        <v>14574</v>
      </c>
    </row>
    <row spans="1:3" r="4">
      <c s="4" r="A4" t="s">
        <v>56</v>
      </c>
      <c s="6" r="B4" t="n">
        <v>569</v>
      </c>
      <c s="6" r="C4" t="n">
        <v>569</v>
      </c>
    </row>
    <row spans="1:3" r="5">
      <c s="4" r="A5" t="s">
        <v>57</v>
      </c>
      <c s="6" r="B5" t="n">
        <v>1271</v>
      </c>
      <c s="6" r="C5" t="n">
        <v>1714</v>
      </c>
    </row>
    <row spans="1:3" r="6">
      <c s="4" r="A6" t="s">
        <v>58</v>
      </c>
      <c s="6" r="B6" t="n">
        <v>1096</v>
      </c>
      <c s="6" r="C6" t="n">
        <v>1125</v>
      </c>
    </row>
    <row spans="1:3" r="7">
      <c s="4" r="A7" t="s">
        <v>59</v>
      </c>
      <c s="6" r="B7" t="n">
        <v>3150</v>
      </c>
      <c s="6" r="C7" t="n">
        <v>2800</v>
      </c>
    </row>
    <row spans="1:3" r="8">
      <c s="4" r="A8" t="s">
        <v>60</v>
      </c>
      <c s="6" r="B8" t="n">
        <v>2500</v>
      </c>
      <c s="6" r="C8" t="n">
        <v>2500</v>
      </c>
    </row>
    <row spans="1:3" r="9">
      <c s="4" r="A9" t="s">
        <v>61</v>
      </c>
      <c s="6" r="B9" t="n">
        <v>21701</v>
      </c>
      <c s="6" r="C9" t="n">
        <v>23282</v>
      </c>
    </row>
    <row spans="1:3" r="10">
      <c s="4" r="A10" t="s">
        <v>62</v>
      </c>
      <c s="6" r="B10" t="n">
        <v>97401</v>
      </c>
      <c s="6" r="C10" t="n">
        <v>98982</v>
      </c>
    </row>
    <row spans="1:3" r="11">
      <c s="3" r="A11" t="s">
        <v>63</v>
      </c>
    </row>
    <row spans="1:3" r="12">
      <c s="4" r="A12" t="s">
        <v>64</v>
      </c>
      <c s="6" r="B12" t="n">
        <v>16480</v>
      </c>
      <c s="6" r="C12" t="n">
        <v>16480</v>
      </c>
    </row>
    <row spans="1:3" r="13">
      <c s="4" r="A13" t="s">
        <v>65</v>
      </c>
      <c s="6" r="B13" t="n">
        <v>2202</v>
      </c>
      <c s="6" r="C13" t="n">
        <v>2127</v>
      </c>
    </row>
    <row spans="1:3" r="14">
      <c s="4" r="A14" t="s">
        <v>66</v>
      </c>
      <c s="6" r="B14" t="n">
        <v>584</v>
      </c>
      <c s="6" r="C14" t="n">
        <v>541</v>
      </c>
    </row>
    <row spans="1:3" r="15">
      <c s="4" r="A15" t="s">
        <v>67</v>
      </c>
      <c s="6" r="B15" t="n">
        <v>55</v>
      </c>
      <c s="6" r="C15" t="n">
        <v>55</v>
      </c>
    </row>
    <row spans="1:3" r="16">
      <c s="4" r="A16" t="s">
        <v>68</v>
      </c>
      <c s="6" r="B16" t="n">
        <v>19321</v>
      </c>
      <c s="6" r="C16" t="n">
        <v>19203</v>
      </c>
    </row>
    <row spans="1:3" r="17">
      <c s="4" r="A17" t="s">
        <v>69</v>
      </c>
      <c s="6" r="B17" t="n">
        <v>138423</v>
      </c>
      <c s="6" r="C17" t="n">
        <v>141467</v>
      </c>
    </row>
    <row spans="1:3" r="18">
      <c s="3" r="A18" t="s">
        <v>70</v>
      </c>
    </row>
    <row spans="1:3" r="19">
      <c s="4" r="A19" t="s">
        <v>71</v>
      </c>
      <c s="6" r="B19" t="n">
        <v>3910</v>
      </c>
      <c s="6" r="C19" t="n">
        <v>4272</v>
      </c>
    </row>
    <row spans="1:3" r="20">
      <c s="4" r="A20" t="s">
        <v>72</v>
      </c>
      <c s="6" r="B20" t="n">
        <v>6837</v>
      </c>
      <c s="6" r="C20" t="n">
        <v>6529</v>
      </c>
    </row>
    <row spans="1:3" r="21">
      <c s="4" r="A21" t="s">
        <v>67</v>
      </c>
      <c s="6" r="B21" t="n">
        <v>985</v>
      </c>
      <c s="6" r="C21" t="n">
        <v>981</v>
      </c>
    </row>
    <row spans="1:3" r="22">
      <c s="4" r="A22" t="s">
        <v>73</v>
      </c>
      <c s="6" r="B22" t="n">
        <v>4500</v>
      </c>
      <c s="6" r="C22" t="n">
        <v>6000</v>
      </c>
    </row>
    <row spans="1:3" r="23">
      <c s="4" r="A23" t="s">
        <v>74</v>
      </c>
      <c s="6" r="B23" t="n">
        <v>346</v>
      </c>
      <c s="6" r="C23" t="n">
        <v>665</v>
      </c>
    </row>
    <row spans="1:3" r="24">
      <c s="4" r="A24" t="s">
        <v>75</v>
      </c>
      <c s="6" r="B24" t="n">
        <v>16578</v>
      </c>
      <c s="6" r="C24" t="n">
        <v>18447</v>
      </c>
    </row>
    <row spans="1:3" r="25">
      <c s="4" r="A25" t="s">
        <v>76</v>
      </c>
      <c s="6" r="B25" t="n">
        <v>59476</v>
      </c>
      <c s="6" r="C25" t="n">
        <v>60642</v>
      </c>
    </row>
    <row spans="1:3" r="26">
      <c s="4" r="A26" t="s">
        <v>77</v>
      </c>
      <c s="6" r="B26" t="n">
        <v>5673</v>
      </c>
      <c s="6" r="C26" t="n">
        <v>5505</v>
      </c>
    </row>
    <row spans="1:3" r="27">
      <c s="4" r="A27" t="s">
        <v>67</v>
      </c>
      <c s="6" r="B27" t="n">
        <v>446</v>
      </c>
      <c s="6" r="C27" t="n">
        <v>350</v>
      </c>
    </row>
    <row spans="1:3" r="28">
      <c s="4" r="A28" t="s">
        <v>78</v>
      </c>
      <c s="7" r="B28" t="n">
        <v>82173</v>
      </c>
      <c s="7" r="C28" t="n">
        <v>84944</v>
      </c>
    </row>
    <row spans="1:3" r="29">
      <c s="4" r="A29" t="s">
        <v>79</v>
      </c>
      <c s="4" r="B29" t="s">
        <v>80</v>
      </c>
      <c s="4" r="C29" t="s">
        <v>80</v>
      </c>
    </row>
    <row spans="1:3" r="30">
      <c s="3" r="A30" t="s">
        <v>81</v>
      </c>
    </row>
    <row spans="1:3" r="31">
      <c s="4" r="A31" t="s">
        <v>82</v>
      </c>
      <c s="7" r="B31" t="n">
        <v>2</v>
      </c>
      <c s="7" r="C31" t="n">
        <v>2</v>
      </c>
    </row>
    <row spans="1:3" r="32">
      <c s="4" r="A32" t="s">
        <v>83</v>
      </c>
      <c s="6" r="B32" t="n">
        <v>46278</v>
      </c>
      <c s="6" r="C32" t="n">
        <v>46221</v>
      </c>
    </row>
    <row spans="1:3" r="33">
      <c s="4" r="A33" t="s">
        <v>84</v>
      </c>
      <c s="6" r="B33" t="n">
        <v>-1654</v>
      </c>
      <c s="6" r="C33" t="n">
        <v>-1654</v>
      </c>
    </row>
    <row spans="1:3" r="34">
      <c s="4" r="A34" t="s">
        <v>85</v>
      </c>
      <c s="6" r="B34" t="n">
        <v>11624</v>
      </c>
      <c s="6" r="C34" t="n">
        <v>11954</v>
      </c>
    </row>
    <row spans="1:3" r="35">
      <c s="4" r="A35" t="s">
        <v>86</v>
      </c>
      <c s="6" r="B35" t="n">
        <v>56250</v>
      </c>
      <c s="6" r="C35" t="n">
        <v>56523</v>
      </c>
    </row>
    <row spans="1:3" r="36">
      <c s="4" r="A36" t="s">
        <v>87</v>
      </c>
      <c s="7" r="B36" t="n">
        <v>138423</v>
      </c>
      <c s="7" r="C36" t="n">
        <v>141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v>
      </c>
      <c s="2" r="B1" t="s">
        <v>2</v>
      </c>
      <c s="2" r="C1" t="s">
        <v>53</v>
      </c>
    </row>
    <row spans="1:3" r="2">
      <c s="3" r="A2" t="s">
        <v>89</v>
      </c>
    </row>
    <row spans="1:3" r="3">
      <c s="4" r="A3" t="s">
        <v>90</v>
      </c>
      <c s="7" r="B3" t="n">
        <v>98</v>
      </c>
      <c s="7" r="C3" t="n">
        <v>121</v>
      </c>
    </row>
    <row spans="1:3" r="4">
      <c s="4" r="A4" t="s">
        <v>91</v>
      </c>
      <c s="7" r="B4" t="n">
        <v>7709</v>
      </c>
      <c s="7" r="C4" t="n">
        <v>7701</v>
      </c>
    </row>
    <row spans="1:3" r="5">
      <c s="4" r="A5" t="s">
        <v>92</v>
      </c>
      <c s="10" r="B5" t="n">
        <v>0.0001</v>
      </c>
      <c s="10" r="C5" t="n">
        <v>0.0001</v>
      </c>
    </row>
    <row spans="1:3" r="6">
      <c s="4" r="A6" t="s">
        <v>93</v>
      </c>
      <c s="6" r="B6" t="n">
        <v>100000000</v>
      </c>
      <c s="6" r="C6" t="n">
        <v>100000000</v>
      </c>
    </row>
    <row spans="1:3" r="7">
      <c s="4" r="A7" t="s">
        <v>94</v>
      </c>
      <c s="6" r="B7" t="n">
        <v>20325991</v>
      </c>
      <c s="6" r="C7" t="n">
        <v>20325991</v>
      </c>
    </row>
    <row spans="1:3" r="8">
      <c s="4" r="A8" t="s">
        <v>95</v>
      </c>
      <c s="6" r="B8" t="n">
        <v>18969396</v>
      </c>
      <c s="6" r="C8" t="n">
        <v>18969396</v>
      </c>
    </row>
    <row spans="1:3" r="9">
      <c s="4" r="A9" t="s">
        <v>96</v>
      </c>
      <c s="6" r="B9" t="n">
        <v>1356595</v>
      </c>
      <c s="6" r="C9" t="n">
        <v>1356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spans="1:6" r="1">
      <c s="1" r="A1" t="s">
        <v>97</v>
      </c>
      <c s="2" r="B1" t="s">
        <v>98</v>
      </c>
      <c s="2" r="C1" t="s">
        <v>99</v>
      </c>
      <c s="2" r="D1" t="s">
        <v>83</v>
      </c>
      <c s="2" r="E1" t="s">
        <v>100</v>
      </c>
      <c s="2" r="F1" t="s">
        <v>101</v>
      </c>
    </row>
    <row spans="1:6" r="2">
      <c s="4" r="A2" t="s">
        <v>102</v>
      </c>
      <c s="7" r="B2" t="n">
        <v>56523</v>
      </c>
      <c s="7" r="C2" t="n">
        <v>2</v>
      </c>
      <c s="7" r="D2" t="n">
        <v>46221</v>
      </c>
      <c s="7" r="E2" t="n">
        <v>-1654</v>
      </c>
      <c s="7" r="F2" t="n">
        <v>11954</v>
      </c>
    </row>
    <row spans="1:6" r="3">
      <c s="4" r="A3" t="s">
        <v>103</v>
      </c>
      <c s="6" r="C3" t="n">
        <v>20326</v>
      </c>
      <c s="6" r="E3" t="n">
        <v>1357</v>
      </c>
    </row>
    <row spans="1:6" r="4">
      <c s="3" r="A4" t="s">
        <v>104</v>
      </c>
    </row>
    <row spans="1:6" r="5">
      <c s="4" r="A5" t="s">
        <v>105</v>
      </c>
      <c s="6" r="B5" t="n">
        <v>57</v>
      </c>
      <c s="6" r="D5" t="n">
        <v>57</v>
      </c>
    </row>
    <row spans="1:6" r="6">
      <c s="4" r="A6" t="s">
        <v>46</v>
      </c>
      <c s="6" r="B6" t="n">
        <v>-330</v>
      </c>
      <c s="6" r="F6" t="n">
        <v>-330</v>
      </c>
    </row>
    <row spans="1:6" r="7">
      <c s="4" r="A7" t="s">
        <v>106</v>
      </c>
      <c s="7" r="B7" t="n">
        <v>56250</v>
      </c>
      <c s="7" r="C7" t="n">
        <v>2</v>
      </c>
      <c s="7" r="D7" t="n">
        <v>46278</v>
      </c>
      <c s="7" r="E7" t="n">
        <v>-1654</v>
      </c>
      <c s="7" r="F7" t="n">
        <v>11624</v>
      </c>
    </row>
    <row spans="1:6" r="8">
      <c s="4" r="A8" t="s">
        <v>107</v>
      </c>
      <c s="6" r="C8" t="n">
        <v>20326</v>
      </c>
      <c s="6" r="E8" t="n">
        <v>1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25</v>
      </c>
    </row>
    <row spans="1:3" r="3">
      <c s="3" r="A3" t="s">
        <v>109</v>
      </c>
    </row>
    <row spans="1:3" r="4">
      <c s="4" r="A4" t="s">
        <v>46</v>
      </c>
      <c s="7" r="B4" t="n">
        <v>-330</v>
      </c>
      <c s="7" r="C4" t="n">
        <v>-1755</v>
      </c>
    </row>
    <row spans="1:3" r="5">
      <c s="3" r="A5" t="s">
        <v>110</v>
      </c>
    </row>
    <row spans="1:3" r="6">
      <c s="4" r="A6" t="s">
        <v>111</v>
      </c>
      <c s="6" r="B6" t="n">
        <v>1685</v>
      </c>
      <c s="6" r="C6" t="n">
        <v>1492</v>
      </c>
    </row>
    <row spans="1:3" r="7">
      <c s="4" r="A7" t="s">
        <v>112</v>
      </c>
      <c s="6" r="B7" t="n">
        <v>384</v>
      </c>
      <c s="6" r="C7" t="n">
        <v>404</v>
      </c>
    </row>
    <row spans="1:3" r="8">
      <c s="4" r="A8" t="s">
        <v>113</v>
      </c>
      <c s="6" r="B8" t="n">
        <v>8</v>
      </c>
      <c s="6" r="C8" t="n">
        <v>500</v>
      </c>
    </row>
    <row spans="1:3" r="9">
      <c s="4" r="A9" t="s">
        <v>114</v>
      </c>
      <c s="6" r="B9" t="n">
        <v>0</v>
      </c>
      <c s="6" r="C9" t="n">
        <v>84</v>
      </c>
    </row>
    <row spans="1:3" r="10">
      <c s="4" r="A10" t="s">
        <v>105</v>
      </c>
      <c s="6" r="B10" t="n">
        <v>57</v>
      </c>
      <c s="6" r="C10" t="n">
        <v>37</v>
      </c>
    </row>
    <row spans="1:3" r="11">
      <c s="3" r="A11" t="s">
        <v>115</v>
      </c>
    </row>
    <row spans="1:3" r="12">
      <c s="4" r="A12" t="s">
        <v>116</v>
      </c>
      <c s="6" r="B12" t="n">
        <v>193</v>
      </c>
      <c s="6" r="C12" t="n">
        <v>257</v>
      </c>
    </row>
    <row spans="1:3" r="13">
      <c s="4" r="A13" t="s">
        <v>117</v>
      </c>
      <c s="6" r="B13" t="n">
        <v>0</v>
      </c>
      <c s="6" r="C13" t="n">
        <v>3095</v>
      </c>
    </row>
    <row spans="1:3" r="14">
      <c s="4" r="A14" t="s">
        <v>118</v>
      </c>
      <c s="6" r="B14" t="n">
        <v>-321</v>
      </c>
      <c s="6" r="C14" t="n">
        <v>-768</v>
      </c>
    </row>
    <row spans="1:3" r="15">
      <c s="4" r="A15" t="s">
        <v>67</v>
      </c>
      <c s="6" r="B15" t="n">
        <v>100</v>
      </c>
      <c s="6" r="C15" t="n">
        <v>228</v>
      </c>
    </row>
    <row spans="1:3" r="16">
      <c s="4" r="A16" t="s">
        <v>119</v>
      </c>
      <c s="6" r="B16" t="n">
        <v>79</v>
      </c>
      <c s="6" r="C16" t="n">
        <v>-1988</v>
      </c>
    </row>
    <row spans="1:3" r="17">
      <c s="4" r="A17" t="s">
        <v>120</v>
      </c>
      <c s="6" r="B17" t="n">
        <v>1855</v>
      </c>
      <c s="6" r="C17" t="n">
        <v>1586</v>
      </c>
    </row>
    <row spans="1:3" r="18">
      <c s="3" r="A18" t="s">
        <v>121</v>
      </c>
    </row>
    <row spans="1:3" r="19">
      <c s="4" r="A19" t="s">
        <v>122</v>
      </c>
      <c s="6" r="B19" t="n">
        <v>-237</v>
      </c>
      <c s="6" r="C19" t="n">
        <v>-4900</v>
      </c>
    </row>
    <row spans="1:3" r="20">
      <c s="4" r="A20" t="s">
        <v>123</v>
      </c>
      <c s="6" r="B20" t="n">
        <v>250</v>
      </c>
      <c s="6" r="C20" t="n">
        <v>0</v>
      </c>
    </row>
    <row spans="1:3" r="21">
      <c s="4" r="A21" t="s">
        <v>66</v>
      </c>
      <c s="6" r="B21" t="n">
        <v>-74</v>
      </c>
      <c s="6" r="C21" t="n">
        <v>-234</v>
      </c>
    </row>
    <row spans="1:3" r="22">
      <c s="4" r="A22" t="s">
        <v>124</v>
      </c>
      <c s="6" r="B22" t="n">
        <v>-61</v>
      </c>
      <c s="6" r="C22" t="n">
        <v>-5134</v>
      </c>
    </row>
    <row spans="1:3" r="23">
      <c s="3" r="A23" t="s">
        <v>125</v>
      </c>
    </row>
    <row spans="1:3" r="24">
      <c s="4" r="A24" t="s">
        <v>126</v>
      </c>
      <c s="6" r="B24" t="n">
        <v>0</v>
      </c>
      <c s="6" r="C24" t="n">
        <v>4461</v>
      </c>
    </row>
    <row spans="1:3" r="25">
      <c s="4" r="A25" t="s">
        <v>127</v>
      </c>
      <c s="6" r="B25" t="n">
        <v>-3000</v>
      </c>
      <c s="6" r="C25" t="n">
        <v>0</v>
      </c>
    </row>
    <row spans="1:3" r="26">
      <c s="4" r="A26" t="s">
        <v>128</v>
      </c>
      <c s="6" r="B26" t="n">
        <v>0</v>
      </c>
      <c s="6" r="C26" t="n">
        <v>-2000</v>
      </c>
    </row>
    <row spans="1:3" r="27">
      <c s="4" r="A27" t="s">
        <v>129</v>
      </c>
      <c s="6" r="B27" t="n">
        <v>-151</v>
      </c>
      <c s="6" r="C27" t="n">
        <v>-190</v>
      </c>
    </row>
    <row spans="1:3" r="28">
      <c s="4" r="A28" t="s">
        <v>130</v>
      </c>
      <c s="6" r="B28" t="n">
        <v>-102</v>
      </c>
      <c s="6" r="C28" t="n">
        <v>-25</v>
      </c>
    </row>
    <row spans="1:3" r="29">
      <c s="4" r="A29" t="s">
        <v>131</v>
      </c>
      <c s="6" r="B29" t="n">
        <v>-3253</v>
      </c>
      <c s="6" r="C29" t="n">
        <v>2246</v>
      </c>
    </row>
    <row spans="1:3" r="30">
      <c s="4" r="A30" t="s">
        <v>132</v>
      </c>
      <c s="6" r="B30" t="n">
        <v>-1459</v>
      </c>
      <c s="6" r="C30" t="n">
        <v>-1302</v>
      </c>
    </row>
    <row spans="1:3" r="31">
      <c s="4" r="A31" t="s">
        <v>133</v>
      </c>
      <c s="6" r="B31" t="n">
        <v>14574</v>
      </c>
      <c s="6" r="C31" t="n">
        <v>15639</v>
      </c>
    </row>
    <row spans="1:3" r="32">
      <c s="4" r="A32" t="s">
        <v>134</v>
      </c>
      <c s="6" r="B32" t="n">
        <v>13115</v>
      </c>
      <c s="6" r="C32" t="n">
        <v>14337</v>
      </c>
    </row>
    <row spans="1:3" r="33">
      <c s="3" r="A33" t="s">
        <v>135</v>
      </c>
    </row>
    <row spans="1:3" r="34">
      <c s="4" r="A34" t="s">
        <v>136</v>
      </c>
      <c s="6" r="B34" t="n">
        <v>1309</v>
      </c>
      <c s="6" r="C34" t="n">
        <v>1053</v>
      </c>
    </row>
    <row spans="1:3" r="35">
      <c s="4" r="A35" t="s">
        <v>137</v>
      </c>
      <c s="6" r="B35" t="n">
        <v>0</v>
      </c>
      <c s="6" r="C35" t="n">
        <v>-3160</v>
      </c>
    </row>
    <row spans="1:3" r="36">
      <c s="3" r="A36" t="s">
        <v>138</v>
      </c>
    </row>
    <row spans="1:3" r="37">
      <c s="4" r="A37" t="s">
        <v>139</v>
      </c>
      <c s="7" r="B37" t="n">
        <v>73</v>
      </c>
      <c s="7" r="C37" t="n">
        <v>13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OPER</vt:lpstr>
      <vt:lpstr>CONSOLIDATED STATEMENTS OF OPE3</vt:lpstr>
      <vt:lpstr>CONSOLIDATED BALANCE SHEETS (Un</vt:lpstr>
      <vt:lpstr>CONSOLIDATED BALANCE SHEETS (U5</vt:lpstr>
      <vt:lpstr>CONSOLIDATED STATEMENTS OF STOC</vt:lpstr>
      <vt:lpstr>CONSOLIDATED STATEMENTS OF CASH</vt:lpstr>
      <vt:lpstr>ORGANIZATION</vt:lpstr>
      <vt:lpstr>BASIS OF PRESENTATION AND SIGNI</vt:lpstr>
      <vt:lpstr>PENDING ACQUISITION &amp; SUBSEQUEN</vt:lpstr>
      <vt:lpstr>PROPERTY AND EQUIPMENT</vt:lpstr>
      <vt:lpstr>GOODWILL AND OTHER INTANGIBLES</vt:lpstr>
      <vt:lpstr>LONG-TERM DEBT</vt:lpstr>
      <vt:lpstr>CAPITAL LEASE OBLIGATION</vt:lpstr>
      <vt:lpstr>INCOME TAXES</vt:lpstr>
      <vt:lpstr>COMMITMENTS AND CONTINGENCIES</vt:lpstr>
      <vt:lpstr>SHARE-BASED BENEFIT PLANS</vt:lpstr>
      <vt:lpstr>SEGMENT REPORTING</vt:lpstr>
      <vt:lpstr>BASIS OF PRESENTATION AND SIG19</vt:lpstr>
      <vt:lpstr>ORGANIZATION (Tables)</vt:lpstr>
      <vt:lpstr>PROPERTY AND EQUIPMENT (Tables)</vt:lpstr>
      <vt:lpstr>LONG-TERM DEBT (Tables)</vt:lpstr>
      <vt:lpstr>SHARE-BASED BENEFIT PLANS (Tabl</vt:lpstr>
      <vt:lpstr>SEGMENT REPORTING (Tables)</vt:lpstr>
      <vt:lpstr>ORGANIZATION (Details)</vt:lpstr>
      <vt:lpstr>BASIS OF PRESENTATION AND SIG26</vt:lpstr>
      <vt:lpstr>PENDING ACQUISITION &amp; SUBSEQU27</vt:lpstr>
      <vt:lpstr>PROPERTY AND EQUIPMENT (Details</vt:lpstr>
      <vt:lpstr>LONG-TERM DEBT (Details)</vt:lpstr>
      <vt:lpstr>LONG-TERM DEBT - First and Seco</vt:lpstr>
      <vt:lpstr>LONG-TERM DEBT Covenants (Detai</vt:lpstr>
      <vt:lpstr>CAPITAL LEASE OBLIGATION (Detai</vt:lpstr>
      <vt:lpstr>INCOME TAXES (Detail Textuals)</vt:lpstr>
      <vt:lpstr>COMMITMENTS AND CONTINGENCIES (</vt:lpstr>
      <vt:lpstr>SHARE-BASED BENEFIT PLANS (Deta</vt:lpstr>
      <vt:lpstr>SHARE-BASED BENEFIT PLANS - Sum</vt:lpstr>
      <vt:lpstr>SEGMENT REPORTING - Selected st</vt:lpstr>
      <vt:lpstr>SEGMENT REPORTING - Selected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4:40Z</dcterms:created>
  <dcterms:modified xmlns:dcterms="http://purl.org/dc/terms/" xmlns:xsi="http://www.w3.org/2001/XMLSchema-instance" xsi:type="dcterms:W3CDTF">2016-05-05T17:24:40Z</dcterms:modified>
  <dc:title xmlns:dc="http://purl.org/dc/elements/1.1/">Untitled</dc:title>
  <dc:description xmlns:dc="http://purl.org/dc/elements/1.1/"/>
  <dc:subject xmlns:dc="http://purl.org/dc/elements/1.1/"/>
  <cp:keywords/>
  <cp:category/>
</cp:coreProperties>
</file>